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Note 1 - Principles of Consolid" sheetId="7" r:id="rId7"/>
    <s:sheet name="Note 2 - Liquidity" sheetId="8" r:id="rId8"/>
    <s:sheet name="Note 3 - Discontinued Operation" sheetId="9" r:id="rId9"/>
    <s:sheet name="Note 4 - Property and Equipment" sheetId="10" r:id="rId10"/>
    <s:sheet name="Note 5 - Asset Retirement Oblig" sheetId="11" r:id="rId11"/>
    <s:sheet name="Note 6 - Notes Payable" sheetId="12" r:id="rId12"/>
    <s:sheet name="Note 7 - Stockholders' Equity" sheetId="13" r:id="rId13"/>
    <s:sheet name="Note 8 - Stock-based Compensati" sheetId="14" r:id="rId14"/>
    <s:sheet name="Note 9 - Commitments and Contin" sheetId="15" r:id="rId15"/>
    <s:sheet name="Note 10 - Related Party Transac" sheetId="16" r:id="rId16"/>
    <s:sheet name="Note 11 - Segment Data" sheetId="17" r:id="rId17"/>
    <s:sheet name="Note 12 - Condensed Consolidate" sheetId="18" r:id="rId18"/>
    <s:sheet name="Note 13 - Subsequent Events" sheetId="19" r:id="rId19"/>
    <s:sheet name="Accounting Policies, by Policy " sheetId="20" r:id="rId20"/>
    <s:sheet name="Note 1 - Principles of Consol21" sheetId="21" r:id="rId21"/>
    <s:sheet name="Note 3 - Discontinued Operati22" sheetId="22" r:id="rId22"/>
    <s:sheet name="Note 4 - Property and Equipme23" sheetId="23" r:id="rId23"/>
    <s:sheet name="Note 5 - Asset Retirement Obl24" sheetId="24" r:id="rId24"/>
    <s:sheet name="Note 6 - Notes Payable (Tables)" sheetId="25" r:id="rId25"/>
    <s:sheet name="Note 7 - Stockholders' Equity (" sheetId="26" r:id="rId26"/>
    <s:sheet name="Note 8 - Stock-based Compensa27" sheetId="27" r:id="rId27"/>
    <s:sheet name="Note 12 - Condensed Consolida28" sheetId="28" r:id="rId28"/>
    <s:sheet name="Note 1 - Principles of Consol29" sheetId="29" r:id="rId29"/>
    <s:sheet name="Note 1 - Principles of Consol30" sheetId="30" r:id="rId30"/>
    <s:sheet name="Note 1 - Principles of Consol31" sheetId="31" r:id="rId31"/>
    <s:sheet name="Note 2 - Liquidity (Details)" sheetId="32" r:id="rId32"/>
    <s:sheet name="Note 3 - Discontinued Operati33" sheetId="33" r:id="rId33"/>
    <s:sheet name="Note 3 - Discontinued Operati34" sheetId="34" r:id="rId34"/>
    <s:sheet name="Note 4 - Property and Equipme35" sheetId="35" r:id="rId35"/>
    <s:sheet name="Note 5 - Asset Retirement Obl36" sheetId="36" r:id="rId36"/>
    <s:sheet name="Note 5 - Asset Retirement Obl37" sheetId="37" r:id="rId37"/>
    <s:sheet name="Note 6 - Notes Payable (Details" sheetId="38" r:id="rId38"/>
    <s:sheet name="Note 6 - Notes Payable (Detai39" sheetId="39" r:id="rId39"/>
    <s:sheet name="Note 6 - Notes Payable (Detai40" sheetId="40" r:id="rId40"/>
    <s:sheet name="Note 6 - Notes Payable (Detai41" sheetId="41" r:id="rId41"/>
    <s:sheet name="Note 7 - Stockholders' Equity42" sheetId="42" r:id="rId42"/>
    <s:sheet name="Note 7 - Stockholders' Equity43" sheetId="43" r:id="rId43"/>
    <s:sheet name="Note 7 - Stockholders' Equity44" sheetId="44" r:id="rId44"/>
    <s:sheet name="Note 8 - Stock-based Compensa45" sheetId="45" r:id="rId45"/>
    <s:sheet name="Note 8 - Stock-based Compensa46" sheetId="46" r:id="rId46"/>
    <s:sheet name="Note 8 - Stock-based Compensa47" sheetId="47" r:id="rId47"/>
    <s:sheet name="Note 9 - Commitments and Cont48" sheetId="48" r:id="rId48"/>
    <s:sheet name="Note 10 - Related Party Trans49" sheetId="49" r:id="rId49"/>
    <s:sheet name="Note 11 - Segment Data (Details" sheetId="50" r:id="rId50"/>
    <s:sheet name="Note 12 - Condensed Consolida51" sheetId="51" r:id="rId51"/>
    <s:sheet name="Note 12 - Condensed Consolida52" sheetId="52" r:id="rId52"/>
    <s:sheet name="Note 12 - Condensed Consolida53" sheetId="53" r:id="rId53"/>
  </s:sheets>
  <s:definedNames/>
  <s:calcPr calcId="124519" calcMode="auto" fullCalcOnLoad="1"/>
</s:workbook>
</file>

<file path=xl/sharedStrings.xml><?xml version="1.0" encoding="utf-8"?>
<sst xmlns="http://schemas.openxmlformats.org/spreadsheetml/2006/main" uniqueCount="733">
  <si>
    <t>Document And Entity Information - shares</t>
  </si>
  <si>
    <t>6 Months Ended</t>
  </si>
  <si>
    <t>Jun. 30, 2015</t>
  </si>
  <si>
    <t>Aug. 14, 2015</t>
  </si>
  <si>
    <t>Document and Entity Information [Abstract]</t>
  </si>
  <si>
    <t>Entity Registrant Name</t>
  </si>
  <si>
    <t>GreenHunter Resourc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Unaudited Condensed Consolidated Balance Sheets - USD ($)</t>
  </si>
  <si>
    <t>Dec. 31, 2014</t>
  </si>
  <si>
    <t>CURRENT ASSETS:</t>
  </si>
  <si>
    <t>Cash and cash equivalents</t>
  </si>
  <si>
    <t>Restricted cash</t>
  </si>
  <si>
    <t>Accounts receivable, net of allowance of $587,306 and $698,788, respectively</t>
  </si>
  <si>
    <t>Related party accounts receivable, no allowance considered necessary</t>
  </si>
  <si>
    <t>MAG Tank™ inventory</t>
  </si>
  <si>
    <t>Prepaid insurance</t>
  </si>
  <si>
    <t>Other current assets</t>
  </si>
  <si>
    <t>Total current assets</t>
  </si>
  <si>
    <t>PROPERTY AND EQUIPMENT:</t>
  </si>
  <si>
    <t>Property and equipment, net</t>
  </si>
  <si>
    <t>Assets held for sale</t>
  </si>
  <si>
    <t>Net property and equipment</t>
  </si>
  <si>
    <t>OTHER ASSETS:</t>
  </si>
  <si>
    <t>Deferred financing costs</t>
  </si>
  <si>
    <t>Other non-current assets</t>
  </si>
  <si>
    <t>Total assets</t>
  </si>
  <si>
    <t>CURRENT LIABILITIES:</t>
  </si>
  <si>
    <t>Current portion of notes payable</t>
  </si>
  <si>
    <t>Accounts payable and accrued liabilities</t>
  </si>
  <si>
    <t>Accounts payable to a related party</t>
  </si>
  <si>
    <t>Liabilities associated with assets held for sale</t>
  </si>
  <si>
    <t>Total current liabilities</t>
  </si>
  <si>
    <t>NON-CURRENT LIABILITIES:</t>
  </si>
  <si>
    <t>Notes payable, less current portion</t>
  </si>
  <si>
    <t>Asset retirement obligation</t>
  </si>
  <si>
    <t>Total liabilities</t>
  </si>
  <si>
    <t>STOCKHOLDERS’ EQUITY:</t>
  </si>
  <si>
    <t>Common stock, $.001 par value, 90,000,000 shares authorized, 42,270,091 issued and 42,261,757 outstanding at June 30, 2015, and 35,846,161 issued and 35,837,827 outstanding at December 31, 2014</t>
  </si>
  <si>
    <t>Additional paid-in capital</t>
  </si>
  <si>
    <t>Accumulated deficit</t>
  </si>
  <si>
    <t>Treasury stock, at cost, 8,334 shares at both dates</t>
  </si>
  <si>
    <t>Total stockholders’ equity</t>
  </si>
  <si>
    <t>Total liabilities and stockholders’ equity</t>
  </si>
  <si>
    <t>Series C Preferred Stock [Member]</t>
  </si>
  <si>
    <t>Series C Preferred Stock, $.001 par value, $25 stated value, 2,000,000 authorized shares, 1,975,250 issued and outstanding and liquidation preference of $49,381,250 at June 30, 2015, and 2,000,000 authorized shares, 1,975,250 issued and outstanding and liquidation preference of $49,381,250 at December 31, 2014</t>
  </si>
  <si>
    <t>Unaudited Condensed Consolidated Balance Sheets (Parentheticals) - USD ($)</t>
  </si>
  <si>
    <t>Net of allowance (in Dollars)</t>
  </si>
  <si>
    <t>Series C Preferred Stock, Shares Authorized</t>
  </si>
  <si>
    <t>Common stock, Par Value (in Dollars per share)</t>
  </si>
  <si>
    <t>Common stock, Shares Authorized</t>
  </si>
  <si>
    <t>Common stock, Shares Issued</t>
  </si>
  <si>
    <t>Common stock, Shares Outstanding</t>
  </si>
  <si>
    <t>Treasury Stock, at Cost</t>
  </si>
  <si>
    <t>Series C Preferred Stock, value (in Dollars per share)</t>
  </si>
  <si>
    <t>Series C Preferred Stock, Stated Value (in Dollars per share)</t>
  </si>
  <si>
    <t>Series C Preferred Stock, Shares Issued</t>
  </si>
  <si>
    <t>Series C Preferred Stock, shares outstanding</t>
  </si>
  <si>
    <t>Series C Preferred Stock, liquidation preference (in Dollars)</t>
  </si>
  <si>
    <t>Unaudited Condensed Consolidated Statements of Operations - USD ($)</t>
  </si>
  <si>
    <t>3 Months Ended</t>
  </si>
  <si>
    <t>Jun. 30, 2014</t>
  </si>
  <si>
    <t>REVENUES:</t>
  </si>
  <si>
    <t>Water disposal revenue</t>
  </si>
  <si>
    <t>Transportation revenue</t>
  </si>
  <si>
    <t>Environmental services revenue</t>
  </si>
  <si>
    <t>MAG Tank™ revenue</t>
  </si>
  <si>
    <t>Skim oil revenue</t>
  </si>
  <si>
    <t>Storage rental revenue and other</t>
  </si>
  <si>
    <t>Total revenues</t>
  </si>
  <si>
    <t>COST OF GOODS AND SERVICES PROVIDED:</t>
  </si>
  <si>
    <t>Direct cost of goods and services provided</t>
  </si>
  <si>
    <t>Depreciation and accretion expense</t>
  </si>
  <si>
    <t>Selling, general and administrative</t>
  </si>
  <si>
    <t>(Gain) loss on sale of assets</t>
  </si>
  <si>
    <t>Gain on settlements</t>
  </si>
  <si>
    <t>Total costs and expenses</t>
  </si>
  <si>
    <t>OPERATING LOSS</t>
  </si>
  <si>
    <t>OTHER INCOME (EXPENSE):</t>
  </si>
  <si>
    <t>Interest and other income</t>
  </si>
  <si>
    <t>Interest amortization, and other expense</t>
  </si>
  <si>
    <t>Total other expense</t>
  </si>
  <si>
    <t>Net loss before taxes</t>
  </si>
  <si>
    <t>Loss from continuing operations</t>
  </si>
  <si>
    <t>Income (loss) from discontinued operations, net of taxes</t>
  </si>
  <si>
    <t>Net loss</t>
  </si>
  <si>
    <t>Preferred stock dividends</t>
  </si>
  <si>
    <t>Net loss to common stockholders</t>
  </si>
  <si>
    <t>Weighted average shares outstanding, basic and diluted (in Shares)</t>
  </si>
  <si>
    <t>Net loss per share from continuing operations, basic &amp; diluted (in Dollars per share)</t>
  </si>
  <si>
    <t>Net income (loss) per share from discontinued operations, basic &amp; diluted (in Dollars per share)</t>
  </si>
  <si>
    <t>Net loss per share, basic &amp; diluted (in Dollars per share)</t>
  </si>
  <si>
    <t>Unaudited Condensed Consolidated Statement of Changes in Stockholders' Equity - 6 months ended Jun. 30, 2015 - USD ($)</t>
  </si>
  <si>
    <t>Series C Preferred Stock [Member]Preferred Stock [Member]</t>
  </si>
  <si>
    <t>Common Stock [Member]</t>
  </si>
  <si>
    <t>Additional Paid-in Capital [Member]</t>
  </si>
  <si>
    <t>Retained Earnings [Member]</t>
  </si>
  <si>
    <t>Treasury Stock [Member]</t>
  </si>
  <si>
    <t>Total</t>
  </si>
  <si>
    <t>BALANCE, DECEMBER 31, 2014 at Dec. 31, 2014</t>
  </si>
  <si>
    <t>BALANCE, JUNE 30, 2015 at Jun. 30, 2015</t>
  </si>
  <si>
    <t>Share based compensation</t>
  </si>
  <si>
    <t>Issued shares of common stock in public offering</t>
  </si>
  <si>
    <t>Issued shares of KSOP</t>
  </si>
  <si>
    <t>Issued shares for conversion of promissory note</t>
  </si>
  <si>
    <t>Dividends on preferred stock</t>
  </si>
  <si>
    <t>Unaudited Condensed Consolidated Statements of Cash Flows - USD ($)</t>
  </si>
  <si>
    <t>CASH FLOWS FROM OPERATING ACTIVITIES:</t>
  </si>
  <si>
    <t>Adjustments to reconcile net loss to net cash used in operating activities:</t>
  </si>
  <si>
    <t>Amortization of deferred financing costs</t>
  </si>
  <si>
    <t>Gain on sale of assets</t>
  </si>
  <si>
    <t>Non-cash stock-based compensation</t>
  </si>
  <si>
    <t>Amortization of debt discount</t>
  </si>
  <si>
    <t>Changes in operating assets and liabilities:</t>
  </si>
  <si>
    <t>Accounts receivable</t>
  </si>
  <si>
    <t>Related party accounts receivable</t>
  </si>
  <si>
    <t>Inventory</t>
  </si>
  <si>
    <t>Prepaid expenses and other current assets</t>
  </si>
  <si>
    <t>Related party accounts payable</t>
  </si>
  <si>
    <t>Net cash used in operating activities</t>
  </si>
  <si>
    <t>CASH FLOWS FROM INVESTING ACTIVITIES:</t>
  </si>
  <si>
    <t>Capital expenditures</t>
  </si>
  <si>
    <t>Proceeds from notes receivables</t>
  </si>
  <si>
    <t>Decrease in other assets</t>
  </si>
  <si>
    <t>Proceeds from sale of assets</t>
  </si>
  <si>
    <t>Change in restricted cash</t>
  </si>
  <si>
    <t>Net cash provided by (used in) investing activities</t>
  </si>
  <si>
    <t>CASH FLOWS FROM FINANCING ACTIVITIES:</t>
  </si>
  <si>
    <t>Proceeds from the issuance of equity securities</t>
  </si>
  <si>
    <t>Proceeds from notes payable</t>
  </si>
  <si>
    <t>Payment of deferred financing costs</t>
  </si>
  <si>
    <t>Payment of notes payable</t>
  </si>
  <si>
    <t>Preferred stock dividends paid</t>
  </si>
  <si>
    <t>Net cash provided by (used in) financing activities</t>
  </si>
  <si>
    <t>CHANGE IN CASH AND CASH EQUIVALENTS</t>
  </si>
  <si>
    <t>CASH AND CASH EQUIVALENTS, beginning of period</t>
  </si>
  <si>
    <t>CASH AND CASH EQUIVALENTS, end of period</t>
  </si>
  <si>
    <t>NON-CASH TRANSACTIONS:</t>
  </si>
  <si>
    <t>Accrued capital costs</t>
  </si>
  <si>
    <t>Notes receivable received in connection with sale of assets</t>
  </si>
  <si>
    <t>KSOP shares</t>
  </si>
  <si>
    <t>Converted debt to common stock</t>
  </si>
  <si>
    <t>Cash paid for interest</t>
  </si>
  <si>
    <t>Lawsuits Related to White Top and Blackwater Acquisitions [Member] | Excluding Gain on Receipt of Preferred Stock [Member]</t>
  </si>
  <si>
    <t>Gain on settlement of lawsuits related to the White Top and Blackwater acquisitions</t>
  </si>
  <si>
    <t>Lawsuits Related to White Top and Blackwater Acquisitions [Member] | Gain on Receipt of Preferred Stock [Member]</t>
  </si>
  <si>
    <t>Note 1 - Principles of Consolidation and Basis of Presentation</t>
  </si>
  <si>
    <t>Accounting Policies [Abstract]</t>
  </si>
  <si>
    <t>Organization, Consolidation and Presentation of Financial Statements Disclosure and Significant Accounting Policies [Text Block]</t>
  </si>
  <si>
    <t xml:space="preserve">NOTE 1. PRINCIPLES OF CONSOLIDATION AND BASIS OF PRESENTATION In this quarterly report on Form 10-Q, the words “GreenHunter Resources”, “company”, “we”, “our” and “us” refer to GreenHunter Resources, Inc. and its consolidated subsidiaries unless otherwise stated or the context otherwise requires. The condensed consolidated balance sheet of GreenHunter Resources, Inc. and subsidiaries as of June 30, 2015, the condensed consolidated statements of operations for the three and six months ended June 30, 2015 and 2014, the condensed consolidated statement of changes in stockholders’ equity for the six months ended June 30, 2015, and the condensed consolidated statements of cash flows for the six months ended June 30, 2015 and 2014, are unaudited. The December 31, 2014 condensed consolidated balance sheet information is derived from audited financial statements. In the opinion of management, all necessary adjustments (which include normal recurring adjustments) as required by Regulation S-X, Rule 10-01 have been made to present fairly the financial position at June 30, 2015, and the results of operations for the three and six months ended June 30, 2015 and 2014, changes in stockholders’ equity for the six months ended June 30, 2015, and cash flows for the six month periods ended June 30, 2015 and 2014. Non-recurring adjustments based on generally accepted accounting principles for discontinued operations, assets held for sale, and liabilities associated with assets held for sale have also been made. The unaudited condensed consolidat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t is suggested that these condensed financial statements be read in conjunction with the financial statements and notes thereto included in our December 31, 2014 Form 10-K. The results of operations for the three and six month period ended June 30, 2015 are not necessarily indicative of the operating results that will occur for the full year. The accompanying condensed consolidated financial statements include the accounts of the company and our subsidiaries. All significant intercompany transactions and balances have been eliminated in consolidation. Certain items have been reclassified to conform with the current presentation. Management Estimates The preparation of financial statements in accordance with accounting principles generally accepted in the United States of America requires management to make estimates and assumptions that affect reported amounts. These estimates are based on information available at the date of the financial statements. Actual results could differ from those estimates. Significant estimates include the following:
• the allocation of purchase price to assets and liabilities acquired,
• allowance for doubtful accounts receivable,
• asset retirement obligations,
• fair value of stock-based compensation,
• contingent liabilities, and
• the assessment of assets for impairment. Reclassifications Certain prior period amounts have been reclassified to conform to the current year presentation. Cash and Cash Equivalents Cash and cash equivalents include securities with maturities of 90 days or less at the date of purchase. At times, we have cash deposits in excess of federally insured limits. Revenue Recognition The Company recognizes revenues in accordance with Accounting Standards Codification 605 (ASC 605 “Revenue Recognition”) Accounts Receivable Accounts receivable consists of water disposal, transportation, storage and other revenue from rental of our water storage tanks. We review accounts receivable periodically and reduce the carrying amount with a valuation allowance that reflects our best estimate of the amount that may not be collectible. Any accounts receivable balances that are deemed uncollectable are charged off against the valuation allowance. The Company does not charge interest on past due balances of accounts receivable. Inventories Inventory consists of MAG Tank ™ panels and is stated at the lower of cost or market. We impair the carrying value of our inventory for discontinued, obsolete, excess and damaged inventory. This impairment is equal to the difference between the cost of inventory and its estimated market value based upon assumptions of future demand, targeted inventory turn rates, management strategy and market conditions. If actual market conditions are less favorable than those projected by management or management strategy changes, additional inventory impairments may be required and, in the event of a major change in strategy or downturn in market conditions, such impairments could be significant. We had no impairment charges for inventory for the six months ended June 30, 2015 and 2014, respectively. Property, Plant and Equipment Property plant and equipment are stated at cost. Depreciation is computed using the straight-line method based on the following useful lives:
(in years)
Transportation equipment 5 to 7
Furniture, fixtures &amp; other 5 to 7
Water disposal, handling and storage equipment 7 to 20
Land improvements 15
Buildings 30
Water disposal and handling facilities 7 to 20 Material expenditures which increase the life of an asset are capitalized and depreciated over the estimated remaining useful life of the asset. The cost of equipment sold, or otherwise disposed of, and the related accumulated depreciation or amortization is removed from the accounts, and any gains or losses are reflected in current operations. Long-lived assets, including property and equipment, are evaluated for impairment when certain triggering events of changes in circumstances indicate that the carrying values may not be recoverable over their estimated remaining useful life. Deferred Financing Costs Costs incurred in connection with issuing debt are capitalized and amortized as an adjustment to interest expense over the term of the debt instrument using the effective interest method. Impairment of Asset Value We periodically evaluate whether events and circumstances have occurred that may warrant revision of the estimated useful life of long-term assets or whether the remaining balance of long-term assets should be evaluated for possible impairment. We compare the estimate of the related undiscounted cash flows over the remaining useful lives of the applicable assets to the assets’ carrying values in measuring their recoverability. When the future cash flows are not sufficient to recover an asset’s carrying value, an impairment charge is recorded for the difference between the asset’s fair value and its carrying value. We recorded $1.1 million for impairment for our Oklahoma disposal wells in the second half of 2014, which are classified as held for sale as of June 30, 2015. Repairs and Maintenance We charge the cost of repairs and maintenance, including the cost of replacing minor items not constituting substantial betterment, to cost of goods and services expenses as these costs are incurred. Stock-Based Compensation The Company accounts for share-based compensation in accordance with the provisions of Accounting Standards Codification 718 (ASC 718 “Compensation – Stock Compensation”) Asset Retirement Obligation The Company accounts for asset retirement obligations based on the guidance of Accounting Standards Codification 410 (ASC 410 “Asset Retirement and Environmental Obligations”) Income Taxes We account for income taxes under the asset and liability method. Deferred tax assets and liabilities are determined based on differences between financial reporting and tax bases of assets and liabilities and are measured using the enacted tax rates and laws that will be in effect when the differences are expected to reverse. We measure and record income tax contingency accruals in accordance with ASC 740, Income Taxes . 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fifty percent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expirations due to statutes, and new audit activity. Such a change in recognition or measurement could result in the recognition of a tax benefit or an increase to the tax accrual. We classify interest related to income tax liabilities as income tax expense, and if applicable, penalties are recognized as a component of income tax expense. The income tax liabilities and accrued interest and penalties that are anticipated to be due within one year of the balance sheet date are presented as current liabilities in our consolidated balance sheets. Fair Value of Financial Instruments Accounting standards define fair value as the price that would be received to sell an asset or paid to transfer a liability in an orderly transaction between market participants at the measurement date. The standards also establish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 Level 1 — Quoted prices (unadjusted) for identical assets or liabilities in active markets
● Level 2 — Quoted prices for similar assets or liabilities in active markets; quoted prices for identical or similar assets or
● Level 3 — Significant inputs to the valuation model are unobservable The carrying value of cash and cash equivalents, receivables, and accounts payable approximate their respective fair values due to the short-term nature of these instruments. Based on borrowing rates which management believes would currently be available to the Company for similar issues of debt, taking into account the current credit risk of the Company and other market factors, the carrying value of the Company’s debt obligations approximate their fair value based on a Level 3 fair value measurement. The Company had no assets or liabilities that are being re-measured at fair value at either June 30, 2015 or December 31, 2014. Income or Loss Per Common Share Basic income or loss per common share is net income or loss applicable to common stockholders divided by the weighted average number of common shares outstanding during the period. Diluted income or loss per common share is calculated in the same manner, but also considers the impact to net income or loss and common shares outstanding for the potential dilution from stock options, warrants, convertible debentures, preferred stock, and convertible promissory notes. Shares of our common stock underlying the following securities were not included in dilutive weighted average shares outstanding for the six months ended June 30, 2015 and 2014, as their effects would have been anti-dilutive.
June 30,
2015 2014
Stock options 14,159,870 14,845,355
Warrants 1,791,677 625,010
Convertible debentures 125,270 60,588
Convertible promissory notes 440,000 605,000
Total 16,516,817 16,135,953 Our Series C Preferred Stock is only convertible to common stock at the shareholders election upon a change in control of the Company. The potential dilutive effect of Series C Preferred Stock based on the closing price as of June 30, 2015 would be 71,567,029 common shares. Recently Issued Accounting Standards In January 2015, the Financial Accounting Standards Board (“FASB”) issued ASU 2015-01, Simplifying Income Statement Presentation by Eliminating the Concept of Extraordinary Items In April 2015, the FASB issued ASU 2015-03, Imputation of Interest: Simplifying the Presentation of Debt Issuance Costs In July 2015, the FASB issued ASU 2015-11, Inventory: Simplifying the Measurement of Inventory </t>
  </si>
  <si>
    <t>Note 2 - Liquidity</t>
  </si>
  <si>
    <t>Disclosure Text Block [Abstract]</t>
  </si>
  <si>
    <t>Organization, Consolidation and Presentation of Financial Statements Disclosure [Text Block]</t>
  </si>
  <si>
    <t xml:space="preserve">NOTE 2. LIQUIDITY Current Plan to Fund Ongoing Operations On April 15, 2015, the Company entered into a senior secured financing agreement with private lenders to borrow up to $16.0 million to finance capital projects planned for 2015. The initial tranche of loan proceeds was a principal amount of $13.0 million and was funded on May 1, 2015, with an additional tranche of up to $3.0 million of principal available at the request of the borrower for future projects. Per the agreement, the Company has the option to request the additional $3 million during the six months after May 1, 2015, subject to lender approval. As of June 30, 2015, we had a working capital deficit of $2.6 million. We were not in compliance with a certain existing debt covenant contained in one of our secured debt agreements as of December 31, 2014. However, we obtained a waiver from the lender for the non-compliance with the debt covenant for the years ending December 31, 2014 and December 31, 2015. Additionally, we were not in compliance with certain covenants including a financial debt covenant related to our new senior secured financing agreement at June 30, 2015, mainly due to construction delays, the state regulatory process necessary to finalize the permits on the wells took longer than anticipated, and, to a lesser extent, due to decreases in both our trucking and disposal business in the second quarter related to a significant decrease in flow-back water from a slow-down in hydraulic fracturing activity in our area of operations. We have obtained a waiver of the non-compliance of the covenants from the lender for both the second and third quarters of 2015. In exchange for obtaining a waiver of non-compliance, the Note Purchase Agreement for our senior secured credit facility has been amended to require us not to pay dividends on our Series C Cumulative Preferred stock unless we have been in compliance with the Agreement’s debt covenants for two consecutive quarters. The Company may then resume dividend payments, subject to certain conditions. The Company also agreed to temporarily increase its monthly royalty payment as required by the Agreement from $0.10 per each barrel of disposal water to the greater of $0.12 per barrel or five percent of the outstanding balance of the note until certain conditions are met, which include a requirement that the Company raise $2 million in additional equity by the end of 2015. For further explanation, see Note 7, Stockholder’s Equity. In late 2013, the Company decided to sell all of its disposal wells, properties and equipment located in South Texas and Oklahoma with the exception of a small amount of equipment that we moved to Appalachia and to discontinue operations in both of these areas in order to concentrate its efforts in the higher revenue region of Appalachia. We believe the Appalachian region represents our best opportunities for growth and highest overall margins. We closed on the sale of all of our South Texas assets in 2014 and have ceased operations in South Texas. The remaining assets located in Oklahoma continue to be held for sale at June 30, 2015. The Company has recorded impairment of $1.1 million on these Oklahoma assets during the second half of 2014. The assets are being marketed at amounts equal to or in excess of their remaining net book value as of June 30, 2015. We expect to close on our remaining Oklahoma fixed assets during 2015 or in 2016. At that point, we intend to cease operating in Oklahoma. The Company has a credit facility with its Chairman and Interim Chief Executive Officer under which the Company can borrow up to $2.0 million. During the year ended December 31, 2013, the Company borrowed $1.5 million under a promissory note related to this credit facility. In 2014, the Company paid our Chairman and Chief Executive Officer net $1.4 million on the loan. There was an outstanding balance of $130 thousand as of December 31, 2014. The remaining principal and interest were repaid by the Company during the first quarter of 2015, leaving $2.0 million available under this facility. The credit facility has currently been extended until June 30, 2016. As this facility is not collaterized, any funding of the facility in the future will be subordinate to the $16 million senior secured credit facility. On August 11, 2014, GreenHunter Resources filed a shelf registration statement on Form S-3 with the SEC. The registration statement became effective on October 24, 2014. The registration will allow for the Company to sell from time to time, in one or more offerings, any combination of its debt securities, guarantees of debt securities, common stock, preferred stock and warrants in an aggregate initial offering price of up to $150.0 million. The Company has received net proceeds of approximately $1.9 million related to selling stock in the six months ended June 30, 2015, including both a private placement of 3,333,334 shares and additional shares issued at the ATM of 279,711. The Company may opt to sell additional shares of stock during 2015 based upon financial need, market conditions and other factors . Certain restrictions apply to the use of Form S-3 if the Company fails to pay a monthly dividend on its Series C Cumulative Preferred Stock. The Company did not pay this dividend in July, 2015 and may not pay future dividends. See further explanations in Note 7, Stockholder’s Equity. The Company has been in the process of adding several new disposal wells, a minimum of four, to its Mills Hunter facility located in Meigs County, Ohio. The majority of this new oilfield brine water injection capacity at the Mills Hunter facility has already been committed to several large E&amp;P companies active in the region. Additionally, the Company will utilize a system of pipelines to connect these wells to the current offload terminal at the Mills Hunter facility, which will enable us to operate these wells at a relatively small incremental increase in cost. The pipeline to the first three of these wells was completed late in the second quarter, and the Company received regulatory approval from the state to begin injecting into these wells on July 24, 2015. Two additional wells at our Mills Hunter facility are near the end of the regulatory process and should begin injecting late in the third quarter of 2015. The Company expects one new additional well, located in West Virginia, to begin operating in late 2015. Additional projects being funded by the new $16.0 million financing ($13 million of which has been funded) agreement would include, but are not limited to, the purchase of 8 new trucks , 11 new DOT rated 407 trailers, and the building out of infrastructure that will enable us to commence barging operations. We took delivery of the first two new trucks in late July, 2015, and an additional four new trucks in early August, 2015, and we expect delivery of the remaining trucks in late August and early September. The addition of new disposal well capacity and these new trucks, which are billable at rates in excess of traditional fluid hauling trucks, are expected to contribute significant cash flow to the Company’s operations in the last half of 2015. Any contribution to cash in 2015 from barging operations would be dependent upon completion of the required infrastructure, which would likely be late in 2015 at the earliest. We believe that our ability to successfully compete in the oil field fluids industry depends on many factors, including the location and low cost construction of our planned facilities, execution of our growth strategies, development of strategic relationships, achievement of our anticipated low cost production model, access to adequate capital, proper and meaningful governmental support which may include tax incentives and credit enhancements, and recruitment and retention of experienced management with industry connections and contacts and qualified field personnel. We anticipate having sufficient cash reserves to meet all of our anticipated operating obligations for the next twelve months from August 14, 2015, the date these financial statements were issued, and having available funds necessary for some of our growth projects in Appalachia from the following sources:
• Increased revenue generated from our water management activities, including the newly completed wells and the wells now being completed at our Mills Hunter facility, one additional well located in West Virginia, and the new trucks being delivered in the third quarter of 2015;
• The expected sale of our remaining Oklahoma wells held for sale at June 30, 2015;
• Letter of credit guarantee and other financial support from our Chairman;
• The sale of debt or equity securities under our Form S-3 universal shelf registration subject to certain restrictions and/or a private placement under a schedule S-1. See Note 7, Stockholder’s Equity; and
• The possible funding of the additional $3 million tranche of our $16 million ($13 million funded) senior secured credit facility, subject to lender approval. Management believes that the above outlined steps we have taken to improve our working capital position will enhance the prospect of seeking additional capital through a number of different sources. Our ability to fund additional longer-term capital projects is largely dependent on the Company’s ability to secure this new capital . </t>
  </si>
  <si>
    <t>Note 3 - Discontinued Operations and Assets Held for Sale</t>
  </si>
  <si>
    <t>Discontinued Operations and Disposal Groups [Abstract]</t>
  </si>
  <si>
    <t>Disposal Groups, Including Discontinued Operations, Disclosure [Text Block]</t>
  </si>
  <si>
    <t xml:space="preserve">NOTE 3. DISCONTINUED OPERATIONS AND ASSETS HELD FOR SALE In late 2013, we adopted a plan to sell all of our assets in South Texas and Oklahoma and discontinue our operations in these two geographical areas in order to concentrate 100% of our efforts in Appalachia. Based on this decision, the Company is continuing to negotiate with buyers for its three dormant disposal wells in Oklahoma and has either sold or moved to Appalachia all of its assets in South Texas and ceased operations in South Texas. We ceased depreciation of fixed assets held for sale in December 2013. The remaining assets located in Oklahoma continue to be held for sale at June 30, 2015. The Company believes the amount for which it will be able to sell these assets is less than previously anticipated. The Company has also had to perform additional work on one of the wells to bring it to a saleable condition. As a result, the Company recorded impairment of $1.1 million on these assets during the second half of 2014. These assets are being marketed at amounts equal to or in excess of their remaining net book value as of June 30, 2015. We expect to close on our remaining Oklahoma fixed assets during the second half of 2015 or in 2016. On May 14, 2007, we acquired a biomass plant located in Southern California. The plant was owned by our wholly-owned subsidiary, GreenHunter Mesquite Lake, Inc. (“Mesquite Lake”), which was formed for the purpose of operating and owning assets which convert waste material to electricity. For multiple reasons, including economic, Management subsequently determined that development of this project was not practicable. We obtained an independent evaluation of the asset’s salvage value as of December 31, 2012, which was $2.0 million, and recorded an impairment to write the asset down to that amount. On December 23, 2013, the Company entered into a letter of intent to sell the biomass plant, which included a non-refundable fee of $25 thousand that granted the buyer an exclusive right to purchase the property through February 15, 2014. On February 19, 2014, Mesquite Lake entered an agreement to sell the Mesquite Lake Resource Recovery Facility and related real property (commonly referred to as the biomass project) to ML Energy Park, LLC for $2.0 million. The sale was closed on March 16, 2015. The buyer previously made an initial payment of $50 thousand as an earnest money deposit and continued to pay $50 thousand per month through February 2015. The non-refundable monthly payments, as well as the initial $25 thousand fee, were applied to the purchase. The previously reportable Biomass segment is being reported as part of discontinued operations. The following represents selected items from the results of discontinued operations as of the dates indicated:
For the Three Months Ended June 30, For the Six Months Ended June 30,
2015 2014 2015 2014
Revenue from discontinued operations $ - $ 104,035 $ - $ 523,385
Gain on settlement of lawsuits - 1,859,145 - 1,859,145
Gain (loss) on sale of assets - 822,321 (20,619 ) 1,141,951
Goodwill impairment - - - -
Net loss from discontinued operations before taxes (80,314 ) 2,429,233 (185,726 ) 2,299,539
Income tax expense - - - -
Loss from discontinued operations, net of taxes (80,314 ) 2,429,233 (185,726 ) 2,299,539 </t>
  </si>
  <si>
    <t>Note 4 - Property and Equipment</t>
  </si>
  <si>
    <t>Property, Plant and Equipment [Abstract]</t>
  </si>
  <si>
    <t>Property, Plant and Equipment Disclosure [Text Block]</t>
  </si>
  <si>
    <t>NOTE 4. PROPERTY AND EQUIPMENT Property and equipment are stated at cost. The following is a schedule of our property and equipment, not including assets held for sale, as of June 30, 2015 and December 31, 2014:
June 30, 2015 December 31, 2014
Land and improvements $ 1,603,798 $ 1,603,799
Buildings 2,521,511 2,517,869
Water facilities and other property and equipment
Water disposal and handling facilities 12,980,530 12,929,428
Property and equipment not yet in service 6,824,591 4,156,530
Transportation equipment 7,853,695 7,847,948
Other equipment 2,966,396 2,255,672
Furniture, fixtures and other 709,283 697,442
Total facilities and other property and equipment 31,334,495 27,887,020
Total property and equipment 35,459,804 32,008,688
Less: Accumulated depreciation (9,504,519 ) (7,908,411 )
Net property and equipment $ 25,955,285 $ 24,100,277 Property and equipment are not subject to depreciation until construction is complete and the assets are placed in service. We ceased depreciation of the assets held for sale as of December 2013 when we committed to the plan to sell these assets. Management reviewed the assets held for sale for impairment purposes at June 30, 2015, and the Company determined that no impairment was necessary in that Management believes that the remaining assets can be sold at or above the remaining net book value of the assets.</t>
  </si>
  <si>
    <t>Note 5 - Asset Retirement Obligations</t>
  </si>
  <si>
    <t>Asset Retirement Obligation Disclosure [Abstract]</t>
  </si>
  <si>
    <t>Asset Retirement Obligation Disclosure [Text Block]</t>
  </si>
  <si>
    <t>NOTE 5. ASSET RETIREMENT OBLIGATIONS The following table summarizes the Company’s asset retirement obligation transactions during the six months ended June 30, 2015 and 2014.
2015 2014
Asset retirement obligation at beginning of period $ (1,193,566 ) $ (1,119,249 )
Liabilities incurred on new wells - (36,441 )
Liabilities relieved on retirement of wells - 80,953
Accretion expense (63,947 ) (58,415 )
Asset retirement obligation at end of period (1,257,513 ) (1,133,152 )
Less: current portion (1) (100,100 ) (100,100 )
Non-current portion of asset retirement obligation (2) $ (1,157,413 ) $ (1,033,052 )
(1) The total current portion of asset retirement obligation of $100 thousand at June 30, 2015 is associated with assets held for sale.
(2) The non-current portion of asset retirement obligation at June 30, 2015 includes $169 thousand associated with assets held for sale.</t>
  </si>
  <si>
    <t>Note 6 - Notes Payable</t>
  </si>
  <si>
    <t>Debt Disclosure [Abstract]</t>
  </si>
  <si>
    <t>Debt Disclosure [Text Block]</t>
  </si>
  <si>
    <t xml:space="preserve">NOTE 6. NOTES PAYABLE Notes Payable at June 30, 2015 and December 31, 2014 consisted of the following:
June 30, 2015 December 31, 2014
Notes payable for insurance premiums due in monthly installments through various dates ending March, 2016, various rates ranging from 4.75% to 6.5% fixed rates $ 478,160 $ 272,776
9% Series B Senior Secured Redeemable Debentures due on various dates ranging from September 30, 2013 to February 28, 2014, continues in default 90,000 90,000
Note payable collateralized by building due in monthly installments with a balloon payment at November 30, 2017, 5.7% fixed rate (1) 1,211,747 1,257,629
Notes payable collateralized by equipment due in monthly installments from December 9, 2014 to August 25, 2018, various rates from 4.25% to 15.05% (2) 2,262,752 2,905,137
Note payable collateralized by real estate due in monthly installments though December 28, 2032, 4.25% variable rate 1,026,669 1,046,192
10% convertible promissory note to a related party due in quarterly installments commencing May 17, 2013 due February 17, 2017, 10% fixed rate 962,500 1,237,500
Note payable collateralized by real estate due in monthly installments, maturing September 1, 2026, 6% variable rate 39,663 40,932
Note payable assumed in acquisition collateralized by equipment due in monthly installments, maturing January 20, 2013 to November 2, 2017, rates ranging from 4.99% to 12.93% 58,648 82,601
Note payable assumed in acquisition collateralized by equipment due in monthly capital lease installments, maturing September 14, 2014 to January 11, 2017, rates ranging from 11.23% to 12.08% 350,376 427,959
Note payable collateralized by property and equipment due in monthly installments, maturing September 13, 2023, 3.25% variable rate 932,254 980,848
Promissory note to related party interest and principal due March 31, 2015, 13% fixed rate - 130,000
Notes payable for MAG Tank TM financing in 2013, including $200 thousand to related parties, with interest due on the first of each month, and amortizing over the last six months of the notes, maturing on various dates from November 14, 2015 to December 19, 2015, 15% fixed rate - 1,510,000
Notes payable for MAG Tank TM financing in 2014 with interest due on the first of each month and amortizing over the last six months of the loans, maturing on February 28, 2016 and March 14, 2016, 15% fixed rate - 1,128,025
Senior Secured Financing, collateralized by assets, due in monthly installments 1/60 th (3) 13,000,000 -
20,412,769 11,109,599
Less: current portion (4,310,453 ) (5,254,915 )
Total long-term debt $ 16,102,316 $ 5,854,684
(1) Note includes debt covenants for which we were not in compliance at December 31, 2014. The lender waived the default provisions related to our non-compliance for 2014 and as of the next measurement period, December 31, 2015.
(2) Includes notes that contained debt covenants for which we were in compliance with the debt covenants at December 31, 2014 and expect to be in compliance going forward.
(3) The following table presents the approximate annual maturities based on the calendar year of debt and capital lease obligations as of June 30, 2015:
2015 $ 1,832,977
2016 4,785,648
2017 4,639,891
2018 7,678,730
2019 162,159
Thereafter 1,313,364
$ 20,412,769 Debt Covenants The terms of the Company’s obligations with two financial institutions collateralized by equipment and real estate require the Company to comply, on an annual basis, with specific financial covenants including a debt service coverage ratio. The Company is required by the two financial institutions to maintain a ratio of debt service coverage equal to or in excess of 1.3 to 1.0 and 1.0 to 1.0, respectively. The respective ratios are calculated as the ratio of adjusted net income as defined by the specific covenants to required principal and interest payments on indebtedness. We were not in compliance with a certain debt covenant related to the note payable collateralized by real estate at December 31, 2014. We obtained a waiver from the lender for both December 31, 2014 and December 31, 2015. Additionally, the Company has multiple covenants including three specific financial covenants related to the $16 million ($13 million drawn) senior secured financing agreement entered into on April 15, 2015, which includes certain financial ratios that are measured on a quarterly basis. The first of these covenants requires certain maximum ratios between the total outstanding principal balance of the Company’s debt to annualized adjusted net income as defined by the specific covenant starting at 4.0 to 1.0 at June 30, 2015 and decreasing quarterly over the following four quarters to 2.0 to 1.0 by June 30, 2016. The second of these covenants requires a minimum ratio of 1.5 to 1.0 beginning June 30, 2016 between the net book value of certain tangible assets owned by the Company as defined in the specific covenant to net debt, defined as the total principal balance of all debt less cash and cash equivalents. The third covenant requires a minimum ratio between adjusted net income as defined by the specific covenant when compared to certain fixed charges including cash taxes, cash dividends, and all principal and interest payments. The minimum ratio is 1.0 to 1.0 beginning on September 30, 2015 and increases to 1.2 to 1.0 by June 30, 2016. As of June 30, 2015, we were not in compliance with certain covenants, including the first covenant listed above, mainly due to construction delays, the state regulatory process necessary to finalize the permits on the wells took longer than anticipated, and, to a lesser extent, some decrease in both our trucking and disposal business in the second quarter related to a significant decrease in flow-back water from a slow-down in hydraulic fracturing activity in our area of operations. In exchange for obtaining a waiver of non-compliance, the Note Purchase Agreement for our senior secured credit facility has been amended to require us not to pay dividends on our Series C Cumulative Preferred stock unless we have been in compliance with the Agreement’s debt covenants for two consecutive quarters. The Company may then resume dividend payments, subject to certain conditions. The Company also agreed to temporarily increase its monthly royalty payment as required by the Agreement from $0.10 per each barrel of disposal water to the greater of $0.12 per barrel or five percent of the outstanding balance of the note until certain conditions are met, which include a requirement that the Company raise $2 million in additional equity by the end of 2015. For further explanation, see Note 7, Stockholder’s Equity. Notes Payable In the fourth quarter of 2013, the Company closed on the private placement of approximately $1.5 million of the Company’s Unsecured Term Notes due one year from the date of issuance together with 134,211 common stock purchase warrants. Each warrant entitles the holder to purchase one share of common stock of the Company for $2.25 per share and has an expiration date of five years from the date of issuance. The $1.5 million in notes had a debt discount of $66 thousand and an interest rate of 15%. The net proceeds of the placement were used to fund MAG Panel™ inventory. The Company was unable to repay these notes when due at November, 2014, and they were in default at December 31, 2014. In the first quarter of 2015, the Company reached a new agreement with the holders of $1.1 million of the promissory notes issued in connection with the financing of the production of MAG Tanks to extend the notes for an additional one year period from the original maturity date. The amended notes provide for payments of interest only at an annual rate of 15% through August 14, 2015, and were to be fully amortized for the remainder of the extended notes. $50 thousand of the original $1.5 million in notes were paid in the first quarter of 2015 and the Company converted the remaining $350 thousand of its original promissory notes into common shares based upon the closing price of the Company’s closing stock on the day prior to the holder’s election. The remaining $1.1 million of notes payable at March 31, 2015 were paid in full May 1, 2015 . In the first quarter of 2014, the Company closed on the private placement of approximately $1.1 million of the Company’s Unsecured Term Notes due one year from the date of issuance together with 100,879 common stock purchase warrants. Each warrant entitles the holder to purchase one share of common stock of the Company for $2.25 per share and has an expiration date of five years from the date of issuance. The fair value of these warrants of approximately $42 thousand was recorded as a discount to the notes. The interest rate for the notes is 15%. The net proceeds of the placement funded additional MAG Panel™ inventory. The Company reached a new agreement with the holders of $985 thousand of the promissory notes issued in connection with the financing of the production of MAG Tanks to extend the notes for an additional one year period from the original maturity date. The amended notes provide for payments of interest only at an annual rate of 15% through August 14, 2015, and were to be fully amortized for the remainder of the extended notes. During the first quarter of 2015, the Company converted the remaining $150 thousand of its original promissory notes into common shares based upon the closing price of the Company’s closing stock on the day prior to the holder’s election. The remaining $985 thousand of notes payable at March 31, 2015 were paid in full May 1, 2015 . During the second quarter of 2014, the Company settled multiple lawsuits related to the White Top and Blackwater acquisitions. The Company acquired debt payable to a certain bank as a result of the acquisitions that was guaranteed by White Top and Blackwater. As part of the settlement, this bank agreed to release the Company from all debt and accrued interest owed to the bank for a payment of $50 thousand which was made by the Company. The Company realized a gain of $1.2 million based on the accrued interest and debt extinguished by the settlement, which is included in discontinued operations. On April 15, 2015, the Company entered into a senior secured financing agreement with private lenders to borrow up to $16.0 million to finance capital projects planned for 2015. Substantially all of the assets of the company have been pledged as collateral under this financing agreement. The initial tranche of loan proceeds was in the principal amount of $13.0 million, with an additional tranche of up to $3.0 million of principal available at the request of the borrower and subject to certain conditions. These notes have a three year maturity and bear interest at an annual rate of 9%. The principal balance amortizes at 1/60 th of the original principal amount per month plus accrued but unpaid interest with the balance due at maturity. The agreement provides for an equity kicker via royalty payments to the lender of $0.10 per barrel for all of the Company’s disposal facilities subject to certain limitations and a fixed expiration date. See debt covenant section of this Note for further discussion of the terms and debt covenant requirements of this agreement. Notes Payable to Related Parties The Company has a credit facility with its Chairman and Interim Chief Executive Officer under which the Company can borrow up to $2.0 million. During the year ended December 31, 2013, the Company borrowed $1.5 million under a promissory note related to this credit facility. In 2014, the Company paid our Chairman and Chief Executive Officer net $1.4 million on the loan. There was an outstanding balance of $130 thousand as of December 31, 2014. The remaining principal and interest were repaid by the Company during the first quarter of 2015, leaving $2.0 million available under this facility. Interest for this note was $3 thousand for both the three and six months ended June 30, 2015 and $49 thousand and $98 thousand for the three and six month periods ended June 30, 2014, respectively. Should the Company borrow any available amounts, they will carry an interest rate of 13% per annum. The letter of financial support associated with this note has been extended through June 30, 2016. As part of the $1.5 million MAG Tank financing, two officers of the Company which collectively represented $200 thousand of the notes and 17,776 of the warrants previously issued. Interest on the MAG Tank loans paid to the officers $8 thousand for the three months ended June 30, 2014, and no interest was paid to officers on this note in the three months ending June 30, 2015. The net proceeds of the placement were intended to fund MAG Panel™ inventory. The notes were in default on December 31, 2014. On January 23, 2015, the Company converted the principal amount of these promissory notes issued to the two officers of the Company to common equity. The total principal amount of $200 thousand was converted into 322,580 shares of common stock. Convertible Promissory Note Payable to Related Party On February 17, 2012, the Company entered into a 10% convertible promissory note for $2.2 million payable to Triad Hunter, a related party through our Chairman, as partial consideration in the Hunter Disposal acquisition. Terms of payment under the note are interest only due quarterly from May 17, 2012 to February 17, 2013. Thereafter, beginning May 17, 2013 and continuing quarterly until February 17, 2017, the payments due will include accrued interest and principal payments of $137.5 thousand per quarter. Interest expense related to this note was $30 thousand and $40 thousand for the three months ended June 30, 2015 and June 30, 2014, respectively. The promissory note matures on February 17, 2017 and is convertible at any time by the holder into shares of common stock of the Company at a conversion price of $2.50 per share. </t>
  </si>
  <si>
    <t>Note 7 - Stockholders' Equity</t>
  </si>
  <si>
    <t>Stockholders' Equity Note [Abstract]</t>
  </si>
  <si>
    <t>Stockholders' Equity Note Disclosure [Text Block]</t>
  </si>
  <si>
    <t>NOTE 7. STOCKHOLDERS’ EQUITY The following table reflects balances in our outstanding preferred stock, common stock, and treasury stock as of the periods reflected in our financial statements.
Preferred Stock Common Stock Treasury Stock
BALANCE, DECEMBER 31, 2014 1,975,250 35,846,161 8,334
Issued shares of common stock in public offering - 3,613,045 -
Issued shares of KSOP - 1,026,745 -
Issued shares for stock compensation 1,040,983
Issued shares for conversion of promissory note - 743,157 -
BALANCE, JUNE 30, 2015 1,975,250 42,270,091 8,334 Preferred Stock The Company’s books reflected 2,000,000 shares of 10% Series C Cumulative Preferred Stock at December 31, 2013. During the second quarter of 2014, the Company settled multiple lawsuits related to the White Top and Blackwater acquisitions. As part of the settlement, the individuals who sold us those companies agreed to return 24,750 shares of Series C Preferred Stock that were originally transferred to the sellers as part of the purchase price consideration. The return of this stock resulted in a gain to the Company of $677 thousand, which is included in discontinued operations. As a result of the return of this stock, the Company currently reflects 1,975,250 shares of Series C Preferred shares on its books. The Company has authorized 2,000,000 shares of its 10% Series C Preferred Stock in its certificate of designation for such preferred stock. The Company has authorized a total of 10,000,000 shares for five classes of Preferred Stock, which includes an authorization limit of 2,000,000 shares of our Series C Preferred Stock. Series A Preferred Stock has been fully converted to Series C Preferred Stock, Series B Preferred Stock has been fully converted to common stock, Series D and Series E Preferred Stock have not been issued as of June 30, 2015. The Series C Preferred Stock is redeemable solely at the Company’s option after June 30, 2015 at the stated value of $25.00 per share. The Series C Preferred Stock pays a dividend at 10% per annum. If it is ever redeemed, a deemed dividend of the variance between the stated value and the carrying value will be recognized upon redemption. The Note Purchase Agreement for the Company’s new senior secured credit facility has multiple covenants including three financial covenants. Two of these financial covenants contain ratio calculations that relate our earnings, subject to certain adjustments as defined in the Agreement, to certain other financial metrics. For additional information on these covenants, see the Debt Covenant As required by the Note Purchase Agreement, the Company did not declare its monthly dividend for July, 2015, due to this non-compliance status. In exchange for obtaining a waiver of non-compliance, the Note Purchase Agreement for our senior secured credit facility has been amended to require us not to pay dividends on our Series C Cumulative Preferred stock unless we have been in compliance with the Agreement’s debt covenants for two consecutive quarters. The Company may then resume dividend payments, subject to certain conditions. The Company will continue to monitor its debt covenant compliance and resume paying its dividend as soon as possible subject to the terms of our amended Note Purchase Agreement. We committed a dividend default by not paying this dividend. Should we commit a dividend default by failing to pay the monthly dividend in full within a quarterly period on the outstanding Series C Cumulative Preferred Stock for four consecutive or non-consecutive quarterly periods (one year), then the preferred stock interest rate increases and the holders acquire certain voting rights. Any monthly defaults that occur during the same calendar quarter count as one default event. Additionally, due to non-payment of this dividend, the Company is ineligible to use Form S-3 to sell “at the market” securities until we file our Form 10K for our fiscal year 2015. However this does not preclude us from raising capital in private transactions or through a registered offering on Form S-1 filed with the SEC. Common Stock We have 90,000,000 authorized shares of common stock. We cannot pay any dividends on our common stock until all Series C cumulative preferred dividends have been satisfied. On August 11, 2014, GreenHunter Resources filed a shelf registration statement on Form S-3 with the SEC. The registration statement became effective on October 24, 2014. The registration will allow for the Company to sell from time to time, in one or more offerings, any combination of its debt securities, guarantees of debt securities, common stock, preferred stock and warrants in an aggregate initial offering price of up to $150 million.
• In the fourth quarter of 2014, the Company issued common stock under the new registration statement. The net cash proceeds received upon issuance of 284,046 shares of these securities was approximately $232 thousand through our ATM facility.
• In the first six months of 2015, the Company issued common stock under the new registration statement. The net cash proceeds received upon issuance of 3,613,045 shares of these securities was approximately $1.9 million. Due to the failure to pay the July, 2015 dividend on the Series C Cumulative Preferred stock, and the possibility that we will miss future dividend payments, we now have certain restrictions on our use of the Form S-3 filing. See further explanation in the Preferred Stock section of this note. Common Stock Warrants The following is a summary of warrant activity for the six months ended June 30, 2015.
Shares Weighted Average Exercise Price Weighted Average Expected Life
Outstanding - Beginning of Period 625,010 $ 1.87 3.86
Granted 1,166,667 $ 0.81 1.68
Exercised - - -
Expired - $ - -
Outstanding - End of Period 1,791,677 $ 1.18 2.85
Exercisable - End of Period 1,791,677 $ 1.18 2.85 In the first quarter of 2015, the Company issued a total of 1,166,667 warrants, which expire in three years from their issue date, with an exercise price of $0.81 in connection with the sale of common stock in a private placement.</t>
  </si>
  <si>
    <t>Note 8 - Stock-based Compensation</t>
  </si>
  <si>
    <t>Disclosure of Compensation Related Costs, Share-based Payments [Abstract]</t>
  </si>
  <si>
    <t>Disclosure of Compensation Related Costs, Share-based Payments [Text Block]</t>
  </si>
  <si>
    <t>NOTE 8. STOCK-BASED COMPENSATION Common Stock Options On April 25, 2014, our Board of Directors approved the granting of 2,600,000 options of the Company’s common stock to certain members of management under the 2013 Long-Term Incentive Plan. The options have a ten year life and an exercise price of $0.98 per share. A total 180,000 of the options vest in equal amounts over a three year period beginning one year from the date of grant. A total 2,420,000 of the options vest based on performance metrics. We determined these performance options are expected to vest in approximately one year, and compensation expense will be recognized over the same period. On June 10, 2014, our Board of Directors approved the granting of 62,500 options of the Company’s common stock to employees under the 2013 Long-Term Incentive Plan. The options have a ten year life and an exercise price of $1.21 per share and vest in an equal amount over a three year period beginning one year from the date of grant. On December 15, 2014, a total of 512,500 options previously canceled were re-issued. On December 23, 2014, our Board of Directors approved the granting of 905,000 options of the Company’s common stock to certain members of management under the 2013 Long-Term Incentive Plan. The options have a ten year life and an exercise price of $0.60 per share. The options vest in equal amounts over a three year period beginning one year from the date of grant. We recorded share based compensation of approximately $165 thousand and $573 thousand for the three months ended, and $387 thousand and $943 thousand for the six months ended, June 30, 2015 and 2014, respectively, related to vesting of employee common stock options. As of June 30, 2015 and June 30, 2014, there were $781 thousand and $1.4 million, respectively, of total unrecognized compensation cost related to unvested shares associated with stock options to be recognized. We recognize compensation expense for our stock options on a straight-line basis over their vesting term. We are required to issue new shares of common stock upon the exercise of the stock options by such holder(s). The following is a summary of stock option activity during the six months ended June 30, 2015.
Shares Weighted Average Exercise Price Aggregate Intrinsic Value* ($000s)
Outstanding - Beginning of Period 14,912,653 $ 3.29 $ 109
Granted - - -
Exercised - - -
Cancelled (752,783 ) 1.03 -
Outstanding - End of Period 14,159,870 3.42 69
Exercisable - End of Period 12,149,353 $ 3.80 $ - * The Aggregate Intrinsic Value was calculated using the June 30, 2015 and December 31, 2014 closing stock price of $0.69 and $0.80, respectively. The following is a summary of stock options outstanding at June 30, 2015:
Exercise Price Number of Options Outstanding Weighted Average Remaining Contractual Life Number of Exercisable Options
$ 0.60 - $1.00 4,091,665 7.56 3,106,665
$ 1.01 - $1.20 1,003,333 7.99 669,999
$ 1.21 - $1.55 462,500 7.31 254,165
$ 1.56 - $1.75 2,481,213 7.41 1,997,365
$ 1.76 - $2.00 1,730,667 4.16 1,730,667
$ 2.01 - $10.00 3,490,332 1.91 3,490,332
$ 10.01 - $15.00 43,999 2.66 43,999
$ 15.01 - $18.00 36,667 2.65 36,667
$ 18.01 - $20.00 792,828 2.63 792,828
$ 20.01 - $22.75 26,666 2.88 26,666
14,159,870 12,149,353 Share Awards On April 25, 2014, our Board of Directors approved a common stock grant of 1,250,000 shares for Mr. Gary C. Evans, our Chairman and Interim Chief Executive Officer, as consideration for his past credit and financial support to the Company. The Board also approved stock-based bonuses of 445,000 shares to certain members of management. The shares were valued at $0.98 per share for a total grant of $1.7 million. On December 19, 2014, the shareholders approved a grant of 70,726 shares of common stock to the nonemployee members of the Board of Directors in lieu of receiving cash for their fees for the last quarter of 2013 and the first six months of 2014. These common shares vested immediately and were valued as of the grant dates. The shares had a total value of $88 thousand based on the following:
● The 32,328 shares for the fourth quarter 2013 were valued at $1.16 per share for a total grant of $38 thousand.
● The 25,772 shares for the first quarter 2014 were valued at $0.97 per share for a total grant of $25 thousand.
● The 12,626 shares for the second quarter 2014 were valued at $1.98 per share for a total grant of $25 thousand. On April 14, 2015, as compensation for Mr. Evans' continuing to provide credit support to the Company in the amount of $2.0 million through June 30, 2016, the Board authorized Mr. Evans to receive a restricted stock grant in the amount of 1,000,000 shares, subject to shareholder approval. An officer of the company chose to receive his 2014 annual bonus in common shares in lieu of cash. 40,983 common shares were issued as of June 30, 2015 to the officer.</t>
  </si>
  <si>
    <t>Note 9 - Commitments and Contingencies</t>
  </si>
  <si>
    <t>Commitments and Contingencies Disclosure [Abstract]</t>
  </si>
  <si>
    <t>Commitments and Contingencies Disclosure [Text Block]</t>
  </si>
  <si>
    <t xml:space="preserve">NOTE 9. COMMITMENTS AND CONTINGENCIES Officers’ Benefits On April 25, 2014, our Board of Directors approved certain officers of the Company to receive benefits pursuant to a change in control in accordance with their job descriptions and responsibilities to the Company, ranging from one year annual salary payment to three years annual salary payment. Leases The Company rents property, equipment and certain office equipment under operating leases. Lease expense under operating leases and rental contracts amounted to $142 thousand and $738 thousand for the six months ended June 30, 2015 and 2014, respectively. Purchase Commitments . Lawsuits We operate in a highly regulated industry. We are subject to the regulatory authority of the SEC, the EPA and numerous other federal and state governmental agencies. From time to time, we may become involved in litigation relating to claims arising from our ordinary course of business. While we cannot predict the outcome of any proceedings with certainty, we do not believe that there are any claims or actions pending or threatened against us, the ultimate disposition of which we believe would have a material adverse effect on us or on our operations. ABB, Inc., Plaintiff v. GreenHunter Energy, Inc., Defendant, In the Superior Court of California, County of Imperial, Case No. ECU07002 A hearing was held in September 2013 solely on the issue of whether ABB was a third party beneficiary to the settlement agreement with Crown. The court ruled in favor of GreenHunter Energy, Inc. and decided that ABB was not a third party beneficiary. The Court has awarded the Company a portion of its attorney’s fees. ABB has filed its notice of appeal. Elisema R. Jones and Gregory Joseph Jones v. Blackwater Services and Damien Pacheco. 365 th District Court of Dimmitt County, Texas, Cause No. 11-12-11539-DCVAJA. Jose Torres, et al. v. GreenHunter Resources, Inc., GreenHunter Water, LLC et al., in the 130 th District Court, Matagorda County, Texas, Cause No. 15-E-0036. Edward Bujnoch et al v. Sanchez Oil &amp; Gas Corporation, et al; In the 113th Judicial District Court of Harris County, Texas Cause No. 2012-71172. Hunt Guillot and Associates v. GreenHunter Hydrocarbons, LLC, et al., in the Court of Common Pleas of Alleghaney, PA, Case No. GD15-821. Quality Lease Rental Service LLC v. GreenHunter Water, LLC. In the 23 rd Judicial District in the District Court of Wharton County, Texas, Cause No. 48051 . Heckmann Water Resources v. GreenHunter Water, in the District Court of Tarrant County, Cause No. 067-277554-15. Excalibur Rentals, Inc. v. GreenHunter Water, LLC et al, in the County Court at Law No. 1 of Victoria County, Cause No. Civ1 – 17263. Plaintiff brought suit against defendant for services rendered in South Texas. The claim is for $8,821.08. The Company has answered the lawsuit. Elite Toilet Rental, Inc. v. GreenHunter Water, LLC et al, in the County Court at Law No. 2 of Victoria County, Cause No. Civ2 – 17264. </t>
  </si>
  <si>
    <t>Note 10 - Related Party Transactions</t>
  </si>
  <si>
    <t>Related Party Transactions [Abstract]</t>
  </si>
  <si>
    <t>Related Party Transactions Disclosure [Text Block]</t>
  </si>
  <si>
    <t xml:space="preserve">NOTE 10. RELATED PARTY TRANSACTIONS We do business with the various companies listed below, which are either wholly-owned or significantly owned and controlled subsidiaries of Magnum Hunter Resources Corporation, an entity for which Gary C. Evans, our Chairman, is an officer and significant shareholder. Revenues earned from related parties totaled approximately $1.6 million and $1.7 million for the three months ending June 30, 2015 and 2014, respectively, and $ 3.9 million and $3.7 million for the six months ending June 30, 2015 and 2014, respectively.
● Alpha Hunter Drilling, Inc. for contract services and environmental services
● Eureka Hunter Pipeline, LLC for water disposal and transportation services
● Shale Hunter, LLC for water storage tank rental, water disposal and transportation services
● Virco, Inc. for water disposal and transportation services
● Triad Hunter, LLC for water storage tank and equipment rental, water disposal and transportation services, environmental services, and MAG Tank™ purchase or rental Accounts receivable for these entities totaled $1.6 million and $770 thousand at June 30, 2015 and December 31, 2014, respectively. The Company had an accounts receivable from Pilatus Hunter, a company owned by Mr. Evans, totaling $101 thousand at June 30, 2015. We paid for air travel services from a company owned by Mr. Evans of $12 thousand and $0 for the three months ended June 30, 2015 and 2014, respectively, and $12 thousand and $19 thousand for the six months ended June 30, 2015 and 2014, respectively. On February 17, 2012, the Company, through its wholly-owned subsidiary, GreenHunter Water, closed on the acquisition of 100% of the equity ownership interest of Hunter Disposal, LLC, a wholly-owned subsidiary of Magnum Hunter Resources Corporation. In connection with the sale, Triad Hunter, LLC, entered into agreements with Hunter Disposal, and GreenHunter Water, for wastewater hauling and disposal capacity in the states of Kentucky, Ohio and West Virginia and a five-year tank rental agreement with GreenHunter Water. On December 22, 2014, Triad Hunter entered into an amendment of the agreement dated February 17, 2012 with GreenHunter Water that allowed Triad Hunter to secure long-term water disposal at reduced rates through December 31, 2019. On December 29, 2014, Triad Hunter made a prepayment of $1.0 million towards services to be provided under the amendment. GreenHunter Water will provide a 50% credit for all services until the prepayment amount was used in full early in the second quarter of 2015. As of June 30, 2015, there remained no balance for this credit associated with the prepayment. The Company has a credit facility with its Chairman and Interim Chief Executive Officer under which the Company can borrow up to $2.0 million. During the year ended December 31, 2013, the Company borrowed $1.5 million under a promissory note related to this credit facility. In 2014, the Company paid our Chairman and Chief Executive Officer net $1.4 million on the loan. There was an outstanding balance of $130 thousand as of December 31, 2014. The remaining principal and interest were repaid by the Company during the first quarter of 2015, leaving $2.0 million available under this facility. Should the Company borrow any available amounts, they will carry an interest rate of 13% per annum. Since this credit facility is not collateralized, any future borrowings under the facility will be subordinate to the $16 million senior secured credit facility. The letter of financial support associated with this note has been extended through June 30, 2016. In association with this loan, the Company issued 107,142 warrants with an exercise price of $0.01 to the Company’s Chairman. The warrants expire five years from the date of issue. Total related party payables were $77 thousand and $150 thousand at June 30, 2015 and 2014, respectively. </t>
  </si>
  <si>
    <t>Note 11 - Segment Data</t>
  </si>
  <si>
    <t>Segment Reporting [Abstract]</t>
  </si>
  <si>
    <t>Segment Reporting Disclosure [Text Block]</t>
  </si>
  <si>
    <t>NOTE 11. SEGMENT DATA We currently have one reportable segment: Water Management. However, we previously had two reportable segments: Water Management and Biomass. We sold the Company’s remaining Biomass plant on March 16, 2015. We initially classified the Biomass assets as held for sale as of March 31, 2014. The total assets for the Company’s one reporting segment are the total assets less the assets held for sale on the balance sheet. The capital expenditures for the single segment are noted on the cash flow statement. See Note 3 – Discontinued Operations and Assets Held for Sale for more information.</t>
  </si>
  <si>
    <t>Note 12 - Condensed Consolidated Guarantor Financial Statements</t>
  </si>
  <si>
    <t>Disclosure Text Block Supplement [Abstract]</t>
  </si>
  <si>
    <t>Condensed Financial Statements [Text Block]</t>
  </si>
  <si>
    <t xml:space="preserve">NOTE 12. CONDENSED CONSOLIDATED GUARANTOR FINANCIAL STATEMENTS Certain of the Company’s 100% owned subsidiaries, including GreenHunter Water, LLC, GreenHunter Environmental Solutions, LLC, GreenHunter Hydrocarbons, LLC, GreenHunter Pipeline, LLC, Hunter Disposal, LLC, and Hunter Hauling, LLC (collectively, “Guarantor Subsidiaries”), have fully and unconditionally guaranteed the obligations of the Company under any debt securities that it may issue under a universal shelf registration statement on Form S-3, on a joint and several basis. Condensed consolidated guarantor financial information for GreenHunter Resources Corporation, the Guarantor Subsidiaries and the other subsidiaries of the Company (the “Non Guarantor Subsidiaries”) as of June 30, 2015 and December 31, 2014, and for the three and six months ended June 30, 2015 and 2014, was as follows: GreenHunter Resources, Inc. and Subsidiaries Condensed Consolidated Balance Sheets
As of June 30, 2015
GreenHunter Resources, Inc. Guarantor Subsidiaries Non Guarantor Subsidiaries Eliminations GreenHunter Resources, Inc. Consolidated
ASSETS
Current assets $ 2,990,302 $ 4,675,846 $ 584,959 $ - $ 8,251,107
Intercompany accounts receivable 519,315 (13,069,355 ) 12,495,048 54,992 -
Property and equipment 2,008,581 22,569,024 2,279,836 (54,9912 ) 26,802,449
Investment in subsidiaries 19,234,243 4,539,391 (4,466,395 ) (19,307,239 ) -
Other assets 1,386,651 10,935 - 1,397,586
Total Assets $ 26,139,092 $ 18,725,841 $ 10,893,448 $ (19,307,239 ) $ 36,451,142
LIABILITIES AND STOCKHOLDERS' EQUITY
Current liabilities $ 4,491,704 $ (7,166,094 ) $ 13,427,756 $ 54,992 $ 10,808,358
Intercompany accounts payable (519,315 ) 13,069,355 (12,495,048 ) (54,992 ) -
Long-term liabilities 13,783,648 2,916,948 559,133 - 17,259,729
Stockholders' equity 8,383,055 9,905,632 9,401,607 (19,307,239 ) 8,383,055
Total Liabilities and Stockholders' Equity $ 26,139,092 $ 18,725,841 $ 10,893,448 $ (19,307,239 ) $ 36,451,142
As of December 31, 2014
GreenHunter Resources, Inc. Guarantor Subsidiaries Non Guarantor Subsidiaries Eliminations GreenHunter Resources, Inc. Consolidated
ASSETS
Current assets $ 982,029 $ 5,845,243 $ 506,153 $ - $ 7,333,425
Intercompany accounts receivable 22,879,067 35,106 (22,914,173 ) - -
Property and equipment 2,051,636 20,121,388 4,466,618 460,637 27,100,279
Investment in subsidiaries (7,401,968 ) (2,562,993 ) 29,732,837 (19,767,876 ) -
Other assets 8,217 10,936 - - 19,153
Total Assets $ 18,518,981 $ 23,449,680 $ 11,791,435 $ (19,307,239 ) $ 34,452,857
LIABILITIES AND STOCKHOLDERS' EQUITY
Current liabilities $ 28,588,224 $ 10,161,391 $ (21,195,187 ) $ - $ 17,554,428
Intercompany accounts payable (22,879,067 ) (35,106 ) 22,914,173 - -
Long-term liabilities 2,859,545 3,417,763 670,842 - 6,948,150
Stockholders' equity 9,950,279 9,905,632 9,401,607 (19,307,239 ) 9,950,279
Total Liabilities and Stockholders' Equity $ 18,518,981 $ 23,449,680 $ 11,791,435 $ (19,307,239 ) $ 34,452,857 GreenHunter Resources, Inc. and Subsidiaries Condensed Consolidated Statement of Operations
For the Three Months Ended June 30, 2015
GreenHunter Resources, Inc. Guarantor Subsidiaries Non Guarantor Subsidiaries Eliminations GreenHunter Resources, Inc. Consolidated
Revenues $ - $ 6,179,223 - $ (1,555,045 ) $ 4,624,178
Expenses 2,548,890 5,616,529 21,707 (1,555,045 ) 6,632,081
Income (loss) from continuing operations before equity in net income of subsidiaries (2,548,890 ) 562,694 (102,020 ) - (2,007,903 )
Equity in net income of subsidiaries 460,673 (562,694 ) 102,021 - -
Income (loss) from continuing operations before tax (2,088,217 ) - 80,314 - (2,007,903 )
Income tax expense - - - - -
Income (Loss) from continuing operations (2,088,217 ) - 80,314 - (2,007,903 )
Loss from discontinued operations, net of tax - - (80,314 ) - (80,314 )
Net loss (2,088,217 ) - - - (2,088,217 )
Dividends on preferred stock (1,234,532 ) - - - (1,234,532 )
Net loss to common stockholders (3,322,749 ) - - - (3,322,749 )
For the Three Months Ended June 30, 2014
GreenHunter Resources, Inc. Guarantor Subsidiaries Non Guarantor Subsidiaries Eliminations GreenHunter Resources, Inc. Consolidated
Revenues $ - $ 8,236,312 $ - $ (1,364,000 ) $ 6,872,312
Expenses 3,758,587 7,797,402 25,307 (1,388,784 ) 10,192,512
Income (loss) from continuing operations before equity in net income of subsidiaries (3,758,587 ) 438,910 (25,307 ) 24,784 (3,320,200 )
Equity in net income of subsidiaries 2,867,620 (438,910 ) (2,454,540 ) (24,784 )
Income (loss) from continuing operations before tax (890,967 ) - (2,479,847 ) - (3,320,200 )
Income tax expense - - - - -
Income (loss) from continuing operations (890,967 ) - (25,307 ) - (3,320,200 )
Income from discontinued operations, net of tax - - 2,429,233 - 2,429,233
Net income (loss) (890,967 ) - - - (890,967 )
Dividends on preferred stock (1,250,000 ) - - - (1,250,000 )
Net loss to common stockholders $ (2,140,967 ) $ - - $ - $ (2,140,967 )
For the Six Months Ended June 30, 2015
GreenHunter Resources, Inc. Guarantor Subsidiaries Non Guarantor Subsidiaries Eliminations GreenHunter Resources, Inc. Consolidated
Revenues $ - $ 12,988,702 $ - $ (3,217,411 ) $ 9,771,291
Expenses 4,113,338 12,195,513 43,282 (3,217,411 ) 13,134,722
Income (loss) from continuing operations before equity in net income of subsidiaries (4,113,338 ) 793,189 (43,282 ) - (3,363,431 )
Equity in net income of subsidiaries 564,181 (793,189 ) 229,008 - -
Income (loss) from continuing operations before tax (3,549,157 ) - 185,726 - (3,363,431 )
Income tax expense - - - - -
Income (loss) from continuing operations (3,549,157 ) - 185,726 - (3,363,431 )
Loss from discontinued operations, net of tax - - (185,726 ) - (185,726 )
Net loss (3,549,157 ) - (3,549,157 )
Dividends on preferred stock (2,469,062 ) - - - (2,469,062 )
Net loss to common stockholders (6,018,219 ) - - - (6,018,219 )
For the Six Months Ended June 30, 2014
GreenHunter Resources, Inc. Guarantor Subsidiaries Non Guarantor Subsidiaries Eliminations GreenHunter Resources, Inc. Consolidated
Revenues $ - $ 19,412,844 - $ (4,061,995 ) $ 15,350,849
Expenses 5,848,338 18,125,687 42,279 (4,086,755 ) 19,929,549
Income (loss) from continuing operations before equity in net income of subsidiaries (5,848,338 ) 1,287,157 (42,279 ) 24,760 (4,578,700 )
Equity in net income of subsidiaries 3,569,177 (1,287,157 ) (2,257,260 ) (24,760 ) -
Income (loss) from continuing operations before tax (2,279,161 ) - (2,299,539 ) - (4,578,700 )
Income tax expense - - - - -
Income (loss) from continuing operations (2,279,161 ) - (2,299,539 ) - (4,578,700 )
Income (loss) from discontinued operations, net of tax - - 2,299,539 - 2,299,539
Net income (loss) (2,279,161 ) - - - (2,279,161 )
Dividends on preferred stock (2,499,999 ) - - - (2,499,999 )
Net loss to common stockholders $ (4,779,160 ) $ - - $ - $ (4,779,160 ) GreenHunter Resources, Inc. and Subsidiaries Condensed Consolidated Statements of Cash Flows
For the Six Months Ended June 30, 2015
GreenHunter Resources, Inc. Guarantor Subsidiaries Non Guarantor Subsidiaries Eliminations GreenHunter Resources, Inc. Consolidated
Cash flow from operating activities $ (6,818,065 ) $ 5,927,144 $ (1,415,332 ) $ (515,628 ) $ (2,822,421 )
Cash flow from investing activities (9,286 ) (5,370,411 ) 1,518,138 515,628 (3,345,931 )
Cash flow from financing activities 8,598,425 (690,977 ) (102,806 ) - 7,767,142
CHANGE IN CASH 1,770,534 (134,244 ) - - 1,636,290
CASH 341,654 54,625 - - 396,279
CASH $ 2,112,188 $ (79,619 ) $ - $ - $ 2,032,569
For the Six Months Ended June 30, 2014
GreenHunter Resources, Inc. Guarantor Subsidiaries Non Guarantor Subsidiaries Eliminations GreenHunter Resources, Inc. Consolidated
Cash flow from operating activities $ 2,835,863 $ 2,158,104 $ (9,191,126 ) $ 24,784 $ (4,172,375 )
Cash flow from investing activities (122,000 ) (1,087,226 ) 9,483,029 (24,784 ) 8,249,019
Cash flow from financing activities (1,614,035 ) (905,150 ) (337,001 ) - (2,856,186 )
CHANGE IN CASH 1,099,828 165,728 (45,098 ) - 1,220,458
CASH 1,480,942 (223,183 ) 45,098 - 1,302,857
CASH $ 2,580,770 $ (57,455 ) $ - $ - $ 2,523,315 </t>
  </si>
  <si>
    <t>Note 13 - Subsequent Events</t>
  </si>
  <si>
    <t>Subsequent Events [Abstract]</t>
  </si>
  <si>
    <t>Subsequent Events [Text Block]</t>
  </si>
  <si>
    <t>NOTE 13. SUBSEQUENT EVENTS In late July, 2015 two new Class II salt-water disposal wells at our Mills Hunter facility became operational. These two new wells allow disposal of an additional at least 6,000 more barrels per day. At June 30, 2015, the Company was in non-compliance with certain debt covenants related to its senior secured financing agreement, mainly due to delays in obtaining new revenue producing salt water disposal assets. Subject to the original terms of the Company’s senior securing financing agreement, the Company did not declare its monthly dividend in July of 2015 due to non-compliance with certain of the Agreement’s debt covenants. Subsequent to June 30, 2015, the lender granted a waiver to the Company for non-compliance of these covenants for both the second and third quarters of 2015. In exchange for this waiver, the Company has agreed to certain amendments to the Note Purchase Agreement including but not limited to an agreement that only after the Company has been in compliance with all debt covenants for two consecutive quarters can the Company resume paying dividends on its Series C Preferred Stock subject to certain other requirements.</t>
  </si>
  <si>
    <t>Accounting Policies, by Policy (Policies)</t>
  </si>
  <si>
    <t>Use of Estimates, Policy [Policy Text Block]</t>
  </si>
  <si>
    <t>Management Estimates The preparation of financial statements in accordance with accounting principles generally accepted in the United States of America requires management to make estimates and assumptions that affect reported amounts. These estimates are based on information available at the date of the financial statements. Actual results could differ from those estimates. Significant estimates include the following:
• the allocation of purchase price to assets and liabilities acquired,
• allowance for doubtful accounts receivable,
• asset retirement obligations,
• fair value of stock-based compensation,
• contingent liabilities, and
• the assessment of assets for impairment.</t>
  </si>
  <si>
    <t>Reclassification, Policy [Policy Text Block]</t>
  </si>
  <si>
    <t>Reclassifications Certain prior period amounts have been reclassified to conform to the current year presentation.</t>
  </si>
  <si>
    <t>Cash and Cash Equivalents, Policy [Policy Text Block]</t>
  </si>
  <si>
    <t>Cash and Cash Equivalents Cash and cash equivalents include securities with maturities of 90 days or less at the date of purchase. At times, we have cash deposits in excess of federally insured limits.</t>
  </si>
  <si>
    <t>Revenue Recognition, Policy [Policy Text Block]</t>
  </si>
  <si>
    <t xml:space="preserve">Revenue Recognition The Company recognizes revenues in accordance with Accounting Standards Codification 605 (ASC 605 “Revenue Recognition”) </t>
  </si>
  <si>
    <t>Receivables, Policy [Policy Text Block]</t>
  </si>
  <si>
    <t>Accounts Receivable Accounts receivable consists of water disposal, transportation, storage and other revenue from rental of our water storage tanks. We review accounts receivable periodically and reduce the carrying amount with a valuation allowance that reflects our best estimate of the amount that may not be collectible. Any accounts receivable balances that are deemed uncollectable are charged off against the valuation allowance. The Company does not charge interest on past due balances of accounts receivable.</t>
  </si>
  <si>
    <t>Inventory, Policy [Policy Text Block]</t>
  </si>
  <si>
    <t>Inventories Inventory consists of MAG Tank ™ panels and is stated at the lower of cost or market. We impair the carrying value of our inventory for discontinued, obsolete, excess and damaged inventory. This impairment is equal to the difference between the cost of inventory and its estimated market value based upon assumptions of future demand, targeted inventory turn rates, management strategy and market conditions. If actual market conditions are less favorable than those projected by management or management strategy changes, additional inventory impairments may be required and, in the event of a major change in strategy or downturn in market conditions, such impairments could be significant. We had no impairment charges for inventory for the six months ended June 30, 2015 and 2014, respectively.</t>
  </si>
  <si>
    <t>Property, Plant and Equipment, Policy [Policy Text Block]</t>
  </si>
  <si>
    <t>Property, Plant and Equipment Property plant and equipment are stated at cost. Depreciation is computed using the straight-line method based on the following useful lives:
(in years)
Transportation equipment 5 to 7
Furniture, fixtures &amp; other 5 to 7
Water disposal, handling and storage equipment 7 to 20
Land improvements 15
Buildings 30
Water disposal and handling facilities 7 to 20 Material expenditures which increase the life of an asset are capitalized and depreciated over the estimated remaining useful life of the asset. The cost of equipment sold, or otherwise disposed of, and the related accumulated depreciation or amortization is removed from the accounts, and any gains or losses are reflected in current operations. Long-lived assets, including property and equipment, are evaluated for impairment when certain triggering events of changes in circumstances indicate that the carrying values may not be recoverable over their estimated remaining useful life.</t>
  </si>
  <si>
    <t>Deferred Charges, Policy [Policy Text Block]</t>
  </si>
  <si>
    <t>Deferred Financing Costs Costs incurred in connection with issuing debt are capitalized and amortized as an adjustment to interest expense over the term of the debt instrument using the effective interest method.</t>
  </si>
  <si>
    <t>Impairment or Disposal of Long-Lived Assets, Policy [Policy Text Block]</t>
  </si>
  <si>
    <t>Impairment of Asset Value We periodically evaluate whether events and circumstances have occurred that may warrant revision of the estimated useful life of long-term assets or whether the remaining balance of long-term assets should be evaluated for possible impairment. We compare the estimate of the related undiscounted cash flows over the remaining useful lives of the applicable assets to the assets’ carrying values in measuring their recoverability. When the future cash flows are not sufficient to recover an asset’s carrying value, an impairment charge is recorded for the difference between the asset’s fair value and its carrying value. We recorded $1.1 million for impairment for our Oklahoma disposal wells in the second half of 2014, which are classified as held for sale as of June 30, 2015.</t>
  </si>
  <si>
    <t>Maintenance Cost, Policy [Policy Text Block]</t>
  </si>
  <si>
    <t>Repairs and Maintenance We charge the cost of repairs and maintenance, including the cost of replacing minor items not constituting substantial betterment, to cost of goods and services expenses as these costs are incurred.</t>
  </si>
  <si>
    <t>Share-based Compensation, Option and Incentive Plans Policy [Policy Text Block]</t>
  </si>
  <si>
    <t>Stock-Based Compensation The Company accounts for share-based compensation in accordance with the provisions of Accounting Standards Codification 718 (ASC 718 “Compensation – Stock Compensation”)</t>
  </si>
  <si>
    <t>Asset Retirement Obligations, Policy [Policy Text Block]</t>
  </si>
  <si>
    <t>Asset Retirement Obligation The Company accounts for asset retirement obligations based on the guidance of Accounting Standards Codification 410 (ASC 410 “Asset Retirement and Environmental Obligations”)</t>
  </si>
  <si>
    <t>Income Tax, Policy [Policy Text Block]</t>
  </si>
  <si>
    <t>Income Taxes We account for income taxes under the asset and liability method. Deferred tax assets and liabilities are determined based on differences between financial reporting and tax bases of assets and liabilities and are measured using the enacted tax rates and laws that will be in effect when the differences are expected to reverse. We measure and record income tax contingency accruals in accordance with ASC 740, Income Taxes . 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fifty percent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expirations due to statutes, and new audit activity. Such a change in recognition or measurement could result in the recognition of a tax benefit or an increase to the tax accrual. We classify interest related to income tax liabilities as income tax expense, and if applicable, penalties are recognized as a component of income tax expense. The income tax liabilities and accrued interest and penalties that are anticipated to be due within one year of the balance sheet date are presented as current liabilities in our consolidated balance sheets.</t>
  </si>
  <si>
    <t>Fair Value Measurement, Policy [Policy Text Block]</t>
  </si>
  <si>
    <t>Fair Value of Financial Instruments Accounting standards define fair value as the price that would be received to sell an asset or paid to transfer a liability in an orderly transaction between market participants at the measurement date. The standards also establish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 Level 1 — Quoted prices (unadjusted) for identical assets or liabilities in active markets
● Level 2 — Quoted prices for similar assets or liabilities in active markets; quoted prices for identical or similar assets or
● Level 3 — Significant inputs to the valuation model are unobservable The carrying value of cash and cash equivalents, receivables, and accounts payable approximate their respective fair values due to the short-term nature of these instruments. Based on borrowing rates which management believes would currently be available to the Company for similar issues of debt, taking into account the current credit risk of the Company and other market factors, the carrying value of the Company’s debt obligations approximate their fair value based on a Level 3 fair value measurement. The Company had no assets or liabilities that are being re-measured at fair value at either June 30, 2015 or December 31, 2014.</t>
  </si>
  <si>
    <t>Earnings Per Share, Policy [Policy Text Block]</t>
  </si>
  <si>
    <t>Income or Loss Per Common Share Basic income or loss per common share is net income or loss applicable to common stockholders divided by the weighted average number of common shares outstanding during the period. Diluted income or loss per common share is calculated in the same manner, but also considers the impact to net income or loss and common shares outstanding for the potential dilution from stock options, warrants, convertible debentures, preferred stock, and convertible promissory notes. Shares of our common stock underlying the following securities were not included in dilutive weighted average shares outstanding for the six months ended June 30, 2015 and 2014, as their effects would have been anti-dilutive.
June 30,
2015 2014
Stock options 14,159,870 14,845,355
Warrants 1,791,677 625,010
Convertible debentures 125,270 60,588
Convertible promissory notes 440,000 605,000
Total 16,516,817 16,135,953 Our Series C Preferred Stock is only convertible to common stock at the shareholders election upon a change in control of the Company. The potential dilutive effect of Series C Preferred Stock based on the closing price as of June 30, 2015 would be 71,567,029 common shares.</t>
  </si>
  <si>
    <t>New Accounting Pronouncements, Policy [Policy Text Block]</t>
  </si>
  <si>
    <t>Recently Issued Accounting Standards In January 2015, the Financial Accounting Standards Board (“FASB”) issued ASU 2015-01, Simplifying Income Statement Presentation by Eliminating the Concept of Extraordinary Items In April 2015, the FASB issued ASU 2015-03, Imputation of Interest: Simplifying the Presentation of Debt Issuance Costs In July 2015, the FASB issued ASU 2015-11, Inventory: Simplifying the Measurement of Inventory</t>
  </si>
  <si>
    <t>Note 1 - Principles of Consolidation and Basis of Presentation (Tables)</t>
  </si>
  <si>
    <t>Property, Plant and Equipment Useful Life [Table Text Block]</t>
  </si>
  <si>
    <t xml:space="preserve">(in years)
Transportation equipment 5 to 7
Furniture, fixtures &amp; other 5 to 7
Water disposal, handling and storage equipment 7 to 20
Land improvements 15
Buildings 30
Water disposal and handling facilities 7 to 20 </t>
  </si>
  <si>
    <t>Schedule of Antidilutive Securities Excluded from Computation of Earnings Per Share [Table Text Block]</t>
  </si>
  <si>
    <t xml:space="preserve">June 30,
2015 2014
Stock options 14,159,870 14,845,355
Warrants 1,791,677 625,010
Convertible debentures 125,270 60,588
Convertible promissory notes 440,000 605,000
Total 16,516,817 16,135,953 </t>
  </si>
  <si>
    <t>Note 3 - Discontinued Operations and Assets Held for Sale (Tables)</t>
  </si>
  <si>
    <t>Disposal Groups, Including Discontinued Operations [Table Text Block]</t>
  </si>
  <si>
    <t xml:space="preserve">For the Three Months Ended June 30, For the Six Months Ended June 30,
2015 2014 2015 2014
Revenue from discontinued operations $ - $ 104,035 $ - $ 523,385
Gain on settlement of lawsuits - 1,859,145 - 1,859,145
Gain (loss) on sale of assets - 822,321 (20,619 ) 1,141,951
Goodwill impairment - - - -
Net loss from discontinued operations before taxes (80,314 ) 2,429,233 (185,726 ) 2,299,539
Income tax expense - - - -
Loss from discontinued operations, net of taxes (80,314 ) 2,429,233 (185,726 ) 2,299,539 </t>
  </si>
  <si>
    <t>Note 4 - Property and Equipment (Tables)</t>
  </si>
  <si>
    <t>Property, Plant and Equipment [Table Text Block]</t>
  </si>
  <si>
    <t xml:space="preserve">June 30, 2015 December 31, 2014
Land and improvements $ 1,603,798 $ 1,603,799
Buildings 2,521,511 2,517,869
Water facilities and other property and equipment
Water disposal and handling facilities 12,980,530 12,929,428
Property and equipment not yet in service 6,824,591 4,156,530
Transportation equipment 7,853,695 7,847,948
Other equipment 2,966,396 2,255,672
Furniture, fixtures and other 709,283 697,442
Total facilities and other property and equipment 31,334,495 27,887,020
Total property and equipment 35,459,804 32,008,688
Less: Accumulated depreciation (9,504,519 ) (7,908,411 )
Net property and equipment $ 25,955,285 $ 24,100,277 </t>
  </si>
  <si>
    <t>Note 5 - Asset Retirement Obligations (Tables)</t>
  </si>
  <si>
    <t>Schedule of Change in Asset Retirement Obligation [Table Text Block]</t>
  </si>
  <si>
    <t>2015 2014
Asset retirement obligation at beginning of period $ (1,193,566 ) $ (1,119,249 )
Liabilities incurred on new wells - (36,441 )
Liabilities relieved on retirement of wells - 80,953
Accretion expense (63,947 ) (58,415 )
Asset retirement obligation at end of period (1,257,513 ) (1,133,152 )
Less: current portion (1) (100,100 ) (100,100 )
Non-current portion of asset retirement obligation (2) $ (1,157,413 ) $ (1,033,052 )</t>
  </si>
  <si>
    <t>Note 6 - Notes Payable (Tables)</t>
  </si>
  <si>
    <t>Schedule of Long-term Debt Instruments [Table Text Block]</t>
  </si>
  <si>
    <t xml:space="preserve">June 30, 2015 December 31, 2014
Notes payable for insurance premiums due in monthly installments through various dates ending March, 2016, various rates ranging from 4.75% to 6.5% fixed rates $ 478,160 $ 272,776
9% Series B Senior Secured Redeemable Debentures due on various dates ranging from September 30, 2013 to February 28, 2014, continues in default 90,000 90,000
Note payable collateralized by building due in monthly installments with a balloon payment at November 30, 2017, 5.7% fixed rate (1) 1,211,747 1,257,629
Notes payable collateralized by equipment due in monthly installments from December 9, 2014 to August 25, 2018, various rates from 4.25% to 15.05% (2) 2,262,752 2,905,137
Note payable collateralized by real estate due in monthly installments though December 28, 2032, 4.25% variable rate 1,026,669 1,046,192
10% convertible promissory note to a related party due in quarterly installments commencing May 17, 2013 due February 17, 2017, 10% fixed rate 962,500 1,237,500
Note payable collateralized by real estate due in monthly installments, maturing September 1, 2026, 6% variable rate 39,663 40,932
Note payable assumed in acquisition collateralized by equipment due in monthly installments, maturing January 20, 2013 to November 2, 2017, rates ranging from 4.99% to 12.93% 58,648 82,601
Note payable assumed in acquisition collateralized by equipment due in monthly capital lease installments, maturing September 14, 2014 to January 11, 2017, rates ranging from 11.23% to 12.08% 350,376 427,959
Note payable collateralized by property and equipment due in monthly installments, maturing September 13, 2023, 3.25% variable rate 932,254 980,848
Promissory note to related party interest and principal due March 31, 2015, 13% fixed rate - 130,000
Notes payable for MAG Tank TM financing in 2013, including $200 thousand to related parties, with interest due on the first of each month, and amortizing over the last six months of the notes, maturing on various dates from November 14, 2015 to December 19, 2015, 15% fixed rate - 1,510,000
Notes payable for MAG Tank TM financing in 2014 with interest due on the first of each month and amortizing over the last six months of the loans, maturing on February 28, 2016 and March 14, 2016, 15% fixed rate - 1,128,025
Senior Secured Financing, collateralized by assets, due in monthly installments 1/60 th (3) 13,000,000 -
20,412,769 11,109,599
Less: current portion (4,310,453 ) (5,254,915 )
Total long-term debt $ 16,102,316 $ 5,854,684 </t>
  </si>
  <si>
    <t>Schedule of Maturities of Long-term Debt [Table Text Block]</t>
  </si>
  <si>
    <t xml:space="preserve">2015 $ 1,832,977
2016 4,785,648
2017 4,639,891
2018 7,678,730
2019 162,159
Thereafter 1,313,364
$ 20,412,769 </t>
  </si>
  <si>
    <t>Note 7 - Stockholders' Equity (Tables)</t>
  </si>
  <si>
    <t>Changes in Shares of Our Outstanding Common Stock Preferred Stock and Warrants [Table Text Block]</t>
  </si>
  <si>
    <t xml:space="preserve">Preferred Stock Common Stock Treasury Stock
BALANCE, DECEMBER 31, 2014 1,975,250 35,846,161 8,334
Issued shares of common stock in public offering - 3,613,045 -
Issued shares of KSOP - 1,026,745 -
Issued shares for stock compensation 1,040,983
Issued shares for conversion of promissory note - 743,157 -
BALANCE, JUNE 30, 2015 1,975,250 42,270,091 8,334 </t>
  </si>
  <si>
    <t>Schedule of Share Based Compensation Warrant Activity [Table Text Block]</t>
  </si>
  <si>
    <t xml:space="preserve">Shares Weighted Average Exercise Price Weighted Average Expected Life
Outstanding - Beginning of Period 625,010 $ 1.87 3.86
Granted 1,166,667 $ 0.81 1.68
Exercised - - -
Expired - $ - -
Outstanding - End of Period 1,791,677 $ 1.18 2.85
Exercisable - End of Period 1,791,677 $ 1.18 2.85 </t>
  </si>
  <si>
    <t>Note 8 - Stock-based Compensation (Tables)</t>
  </si>
  <si>
    <t>Schedule of Share-based Compensation, Stock Options, Activity [Table Text Block]</t>
  </si>
  <si>
    <t xml:space="preserve">Shares Weighted Average Exercise Price Aggregate Intrinsic Value* ($000s)
Outstanding - Beginning of Period 14,912,653 $ 3.29 $ 109
Granted - - -
Exercised - - -
Cancelled (752,783 ) 1.03 -
Outstanding - End of Period 14,159,870 3.42 69
Exercisable - End of Period 12,149,353 $ 3.80 $ - </t>
  </si>
  <si>
    <t>Schedule of Share-based Compensation, Activity [Table Text Block]</t>
  </si>
  <si>
    <t xml:space="preserve">Exercise Price Number of Options Outstanding Weighted Average Remaining Contractual Life Number of Exercisable Options
$ 0.60 - $1.00 4,091,665 7.56 3,106,665
$ 1.01 - $1.20 1,003,333 7.99 669,999
$ 1.21 - $1.55 462,500 7.31 254,165
$ 1.56 - $1.75 2,481,213 7.41 1,997,365
$ 1.76 - $2.00 1,730,667 4.16 1,730,667
$ 2.01 - $10.00 3,490,332 1.91 3,490,332
$ 10.01 - $15.00 43,999 2.66 43,999
$ 15.01 - $18.00 36,667 2.65 36,667
$ 18.01 - $20.00 792,828 2.63 792,828
$ 20.01 - $22.75 26,666 2.88 26,666
14,159,870 12,149,353 </t>
  </si>
  <si>
    <t>Note 12 - Condensed Consolidated Guarantor Financial Statements (Tables)</t>
  </si>
  <si>
    <t>Condensed Balance Sheet [Table Text Block]</t>
  </si>
  <si>
    <t xml:space="preserve">As of June 30, 2015
GreenHunter Resources, Inc. Guarantor Subsidiaries Non Guarantor Subsidiaries Eliminations GreenHunter Resources, Inc. Consolidated
ASSETS
Current assets $ 2,990,302 $ 4,675,846 $ 584,959 $ - $ 8,251,107
Intercompany accounts receivable 519,315 (13,069,355 ) 12,495,048 54,992 -
Property and equipment 2,008,581 22,569,024 2,279,836 (54,9912 ) 26,802,449
Investment in subsidiaries 19,234,243 4,539,391 (4,466,395 ) (19,307,239 ) -
Other assets 1,386,651 10,935 - 1,397,586
Total Assets $ 26,139,092 $ 18,725,841 $ 10,893,448 $ (19,307,239 ) $ 36,451,142
LIABILITIES AND STOCKHOLDERS' EQUITY
Current liabilities $ 4,491,704 $ (7,166,094 ) $ 13,427,756 $ 54,992 $ 10,808,358
Intercompany accounts payable (519,315 ) 13,069,355 (12,495,048 ) (54,992 ) -
Long-term liabilities 13,783,648 2,916,948 559,133 - 17,259,729
Stockholders' equity 8,383,055 9,905,632 9,401,607 (19,307,239 ) 8,383,055
Total Liabilities and Stockholders' Equity $ 26,139,092 $ 18,725,841 $ 10,893,448 $ (19,307,239 ) $ 36,451,142
As of December 31, 2014
GreenHunter Resources, Inc. Guarantor Subsidiaries Non Guarantor Subsidiaries Eliminations GreenHunter Resources, Inc. Consolidated
ASSETS
Current assets $ 982,029 $ 5,845,243 $ 506,153 $ - $ 7,333,425
Intercompany accounts receivable 22,879,067 35,106 (22,914,173 ) - -
Property and equipment 2,051,636 20,121,388 4,466,618 460,637 27,100,279
Investment in subsidiaries (7,401,968 ) (2,562,993 ) 29,732,837 (19,767,876 ) -
Other assets 8,217 10,936 - - 19,153
Total Assets $ 18,518,981 $ 23,449,680 $ 11,791,435 $ (19,307,239 ) $ 34,452,857
LIABILITIES AND STOCKHOLDERS' EQUITY
Current liabilities $ 28,588,224 $ 10,161,391 $ (21,195,187 ) $ - $ 17,554,428
Intercompany accounts payable (22,879,067 ) (35,106 ) 22,914,173 - -
Long-term liabilities 2,859,545 3,417,763 670,842 - 6,948,150
Stockholders' equity 9,950,279 9,905,632 9,401,607 (19,307,239 ) 9,950,279
Total Liabilities and Stockholders' Equity $ 18,518,981 $ 23,449,680 $ 11,791,435 $ (19,307,239 ) $ 34,452,857 </t>
  </si>
  <si>
    <t>Condensed Income Statement [Table Text Block]</t>
  </si>
  <si>
    <t>For the Three Months Ended June 30, 2015
GreenHunter Resources, Inc. Guarantor Subsidiaries Non Guarantor Subsidiaries Eliminations GreenHunter Resources, Inc. Consolidated
Revenues $ - $ 6,179,223 - $ (1,555,045 ) $ 4,624,178
Expenses 2,548,890 5,616,529 21,707 (1,555,045 ) 6,632,081
Income (loss) from continuing operations before equity in net income of subsidiaries (2,548,890 ) 562,694 (102,020 ) - (2,007,903 )
Equity in net income of subsidiaries 460,673 (562,694 ) 102,021 - -
Income (loss) from continuing operations before tax (2,088,217 ) - 80,314 - (2,007,903 )
Income tax expense - - - - -
Income (Loss) from continuing operations (2,088,217 ) - 80,314 - (2,007,903 )
Loss from discontinued operations, net of tax - - (80,314 ) - (80,314 )
Net loss (2,088,217 ) - - - (2,088,217 )
Dividends on preferred stock (1,234,532 ) - - - (1,234,532 )
Net loss to common stockholders (3,322,749 ) - - - (3,322,749 )
For the Three Months Ended June 30, 2014
GreenHunter Resources, Inc. Guarantor Subsidiaries Non Guarantor Subsidiaries Eliminations GreenHunter Resources, Inc. Consolidated
Revenues $ - $ 8,236,312 $ - $ (1,364,000 ) $ 6,872,312
Expenses 3,758,587 7,797,402 25,307 (1,388,784 ) 10,192,512
Income (loss) from continuing operations before equity in net income of subsidiaries (3,758,587 ) 438,910 (25,307 ) 24,784 (3,320,200 )
Equity in net income of subsidiaries 2,867,620 (438,910 ) (2,454,540 ) (24,784 )
Income (loss) from continuing operations before tax (890,967 ) - (2,479,847 ) - (3,320,200 )
Income tax expense - - - - -
Income (loss) from continuing operations (890,967 ) - (25,307 ) - (3,320,200 )
Income from discontinued operations, net of tax - - 2,429,233 - 2,429,233
Net income (loss) (890,967 ) - - - (890,967 )
Dividends on preferred stock (1,250,000 ) - - - (1,250,000 )
Net loss to common stockholders $ (2,140,967 ) $ - - $ - $ (2,140,967 )
For the Six Months Ended June 30, 2015
GreenHunter Resources, Inc. Guarantor Subsidiaries Non Guarantor Subsidiaries Eliminations GreenHunter Resources, Inc. Consolidated
Revenues $ - $ 12,988,702 $ - $ (3,217,411 ) $ 9,771,291
Expenses 4,113,338 12,195,513 43,282 (3,217,411 ) 13,134,722
Income (loss) from continuing operations before equity in net income of subsidiaries (4,113,338 ) 793,189 (43,282 ) - (3,363,431 )
Equity in net income of subsidiaries 564,181 (793,189 ) 229,008 - -
Income (loss) from continuing operations before tax (3,549,157 ) - 185,726 - (3,363,431 )
Income tax expense - - - - -
Income (loss) from continuing operations (3,549,157 ) - 185,726 - (3,363,431 )
Loss from discontinued operations, net of tax - - (185,726 ) - (185,726 )
Net loss (3,549,157 ) - (3,549,157 )
Dividends on preferred stock (2,469,062 ) - - - (2,469,062 )
Net loss to common stockholders (6,018,219 ) - - - (6,018,219 )
For the Six Months Ended June 30, 2014
GreenHunter Resources, Inc. Guarantor Subsidiaries Non Guarantor Subsidiaries Eliminations GreenHunter Resources, Inc. Consolidated
Revenues $ - $ 19,412,844 - $ (4,061,995 ) $ 15,350,849
Expenses 5,848,338 18,125,687 42,279 (4,086,755 ) 19,929,549
Income (loss) from continuing operations before equity in net income of subsidiaries (5,848,338 ) 1,287,157 (42,279 ) 24,760 (4,578,700 )
Equity in net income of subsidiaries 3,569,177 (1,287,157 ) (2,257,260 ) (24,760 ) -
Income (loss) from continuing operations before tax (2,279,161 ) - (2,299,539 ) - (4,578,700 )
Income tax expense - - - - -
Income (loss) from continuing operations (2,279,161 ) - (2,299,539 ) - (4,578,700 )
Income (loss) from discontinued operations, net of tax - - 2,299,539 - 2,299,539
Net income (loss) (2,279,161 ) - - - (2,279,161 )
Dividends on preferred stock (2,499,999 ) - - - (2,499,999 )
Net loss to common stockholders $ (4,779,160 ) $ - - $ - $ (4,779,160 )</t>
  </si>
  <si>
    <t>Condensed Cash Flow Statement [Table Text Block]</t>
  </si>
  <si>
    <t xml:space="preserve">For the Six Months Ended June 30, 2015
GreenHunter Resources, Inc. Guarantor Subsidiaries Non Guarantor Subsidiaries Eliminations GreenHunter Resources, Inc. Consolidated
Cash flow from operating activities $ (6,818,065 ) $ 5,927,144 $ (1,415,332 ) $ (515,628 ) $ (2,822,421 )
Cash flow from investing activities (9,286 ) (5,370,411 ) 1,518,138 515,628 (3,345,931 )
Cash flow from financing activities 8,598,425 (690,977 ) (102,806 ) - 7,767,142
CHANGE IN CASH 1,770,534 (134,244 ) - - 1,636,290
CASH 341,654 54,625 - - 396,279
CASH $ 2,112,188 $ (79,619 ) $ - $ - $ 2,032,569
For the Six Months Ended June 30, 2014
GreenHunter Resources, Inc. Guarantor Subsidiaries Non Guarantor Subsidiaries Eliminations GreenHunter Resources, Inc. Consolidated
Cash flow from operating activities $ 2,835,863 $ 2,158,104 $ (9,191,126 ) $ 24,784 $ (4,172,375 )
Cash flow from investing activities (122,000 ) (1,087,226 ) 9,483,029 (24,784 ) 8,249,019
Cash flow from financing activities (1,614,035 ) (905,150 ) (337,001 ) - (2,856,186 )
CHANGE IN CASH 1,099,828 165,728 (45,098 ) - 1,220,458
CASH 1,480,942 (223,183 ) 45,098 - 1,302,857
CASH $ 2,580,770 $ (57,455 ) $ - $ - $ 2,523,315 </t>
  </si>
  <si>
    <t>Note 1 - Principles of Consolidation and Basis of Presentation (Details) - USD ($)</t>
  </si>
  <si>
    <t>Note 1 - Principles of Consolidation and Basis of Presentation (Details) [Line Items]</t>
  </si>
  <si>
    <t>Inventory Write-down</t>
  </si>
  <si>
    <t>Impairment of Long-Lived Assets Held-for-use</t>
  </si>
  <si>
    <t>Period of Payment of Anticipated Accrued Interest and Penalties</t>
  </si>
  <si>
    <t>1 year</t>
  </si>
  <si>
    <t>Incremental Common Shares Attributable to Dilutive Effect of Conversion of Preferred Stock (in Shares)</t>
  </si>
  <si>
    <t>Note 1 - Principles of Consolidation and Basis of Presentation (Details) - Property, Plant and Equipment, Useful Lives</t>
  </si>
  <si>
    <t>Land Improvements [Member]</t>
  </si>
  <si>
    <t>Note 1 - Principles of Consolidation and Basis of Presentation (Details) - Property, Plant and Equipment, Useful Lives [Line Items]</t>
  </si>
  <si>
    <t>Property, plant and equipment</t>
  </si>
  <si>
    <t>15 years</t>
  </si>
  <si>
    <t>Building [Member]</t>
  </si>
  <si>
    <t>30 years</t>
  </si>
  <si>
    <t>Minimum [Member] | Transportation Equipment [Member]</t>
  </si>
  <si>
    <t>5 years</t>
  </si>
  <si>
    <t>Minimum [Member] | Furniture Fixtures and Other Plant Equipment [Member]</t>
  </si>
  <si>
    <t>Minimum [Member] | Water Disposal Handling and Storage Equipment [Member]</t>
  </si>
  <si>
    <t>7 years</t>
  </si>
  <si>
    <t>Minimum [Member] | Water Disposal and Handling Facilities [Member]</t>
  </si>
  <si>
    <t>Maximum [Member] | Transportation Equipment [Member]</t>
  </si>
  <si>
    <t>Maximum [Member] | Furniture Fixtures and Other Plant Equipment [Member]</t>
  </si>
  <si>
    <t>Maximum [Member] | Water Disposal Handling and Storage Equipment [Member]</t>
  </si>
  <si>
    <t>20 years</t>
  </si>
  <si>
    <t>Maximum [Member] | Water Disposal and Handling Facilities [Member]</t>
  </si>
  <si>
    <t>Note 1 - Principles of Consolidation and Basis of Presentation (Details) - Anti-dilutive Securities - shares</t>
  </si>
  <si>
    <t>Antidilutive Securities Excluded from Computation of Earnings Per Share [Line Items]</t>
  </si>
  <si>
    <t>Anti-dilutive securities excluded from computation of earnings per share, amount</t>
  </si>
  <si>
    <t>Equity Option [Member]</t>
  </si>
  <si>
    <t>Warrant [Member]</t>
  </si>
  <si>
    <t>Convertible Debentures [Member]</t>
  </si>
  <si>
    <t>Convertible Promissory Notes [Member]</t>
  </si>
  <si>
    <t>Note 2 - Liquidity (Details) $ in Thousands</t>
  </si>
  <si>
    <t>May. 01, 2015USD ($)</t>
  </si>
  <si>
    <t>Aug. 11, 2014USD ($)</t>
  </si>
  <si>
    <t>Dec. 31, 2014USD ($)shares</t>
  </si>
  <si>
    <t>Jun. 30, 2015USD ($)$ / itemshares</t>
  </si>
  <si>
    <t>Dec. 31, 2014USD ($)</t>
  </si>
  <si>
    <t>Aug. 14, 2015USD ($)$ / item</t>
  </si>
  <si>
    <t>Apr. 15, 2015USD ($)</t>
  </si>
  <si>
    <t>Mar. 31, 2015USD ($)</t>
  </si>
  <si>
    <t>Dec. 31, 2013USD ($)</t>
  </si>
  <si>
    <t>Note 2 - Liquidity (Details) [Line Items]</t>
  </si>
  <si>
    <t>Working Capital Deficit</t>
  </si>
  <si>
    <t>Monthly Royalty Payment Per Barrel of Disposal Water (in Dollars per Item) | $ / item</t>
  </si>
  <si>
    <t>Monthly Royalty Payment Per Barrel of Disposal Water, Percent of Outstanding Note Balance</t>
  </si>
  <si>
    <t>5.00%</t>
  </si>
  <si>
    <t>Amount of Additional Equity Required to Eliminate Temporary Increase in Monthly Royalty Payments</t>
  </si>
  <si>
    <t>Maximum Aggregate Offering Price</t>
  </si>
  <si>
    <t>Proceeds from Issuance of Common Stock</t>
  </si>
  <si>
    <t>Stock Issued During Period, Shares, New Issues (in Shares) | shares</t>
  </si>
  <si>
    <t>Private Placement [Member]</t>
  </si>
  <si>
    <t>ATM [Member]</t>
  </si>
  <si>
    <t>Temporary Increase After Non-compliance of Covenants if More than Five Percent of Outstanding Balance [Member]</t>
  </si>
  <si>
    <t>Subsequent Event [Member]</t>
  </si>
  <si>
    <t>Subsequent Event [Member] | Temporary Increase After Non-compliance of Covenants if More than Five Percent of Outstanding Balance [Member]</t>
  </si>
  <si>
    <t>Chairman and Interim Chief Executive Officer [Member]</t>
  </si>
  <si>
    <t>Line of Credit Facility, Maximum Borrowing Capacity</t>
  </si>
  <si>
    <t>Line of Credit Facility, Remaining Borrowing Capacity</t>
  </si>
  <si>
    <t>Long-term Line of Credit</t>
  </si>
  <si>
    <t>Payments for Loans</t>
  </si>
  <si>
    <t>Oklahoma [Member]</t>
  </si>
  <si>
    <t>Impairment of Long-Lived Assets to be Disposed of</t>
  </si>
  <si>
    <t>Senior Secured Financing Agreement [Member]</t>
  </si>
  <si>
    <t>Proceeds from Lines of Credit</t>
  </si>
  <si>
    <t>Note 3 - Discontinued Operations and Assets Held for Sale (Details) $ in Thousands</t>
  </si>
  <si>
    <t>1 Months Ended</t>
  </si>
  <si>
    <t>Dec. 31, 2013</t>
  </si>
  <si>
    <t>Feb. 19, 2014USD ($)</t>
  </si>
  <si>
    <t>Dec. 31, 2012USD ($)</t>
  </si>
  <si>
    <t>South Texas and Oklahoma [Member]</t>
  </si>
  <si>
    <t>Note 3 - Discontinued Operations and Assets Held for Sale (Details) [Line Items]</t>
  </si>
  <si>
    <t>Number of Geographical Areas</t>
  </si>
  <si>
    <t>Number of Water Disposal Wells</t>
  </si>
  <si>
    <t>Biomass Project [Member]</t>
  </si>
  <si>
    <t>Property, Plant, and Equipment, Salvage Value</t>
  </si>
  <si>
    <t>Biomass Project [Member] | ML Energy Park, LLC [Member]</t>
  </si>
  <si>
    <t>Non Refundable Fees Related to Purchase of Property</t>
  </si>
  <si>
    <t>Sale Agreement Price</t>
  </si>
  <si>
    <t>Earnest Money Deposits</t>
  </si>
  <si>
    <t>Biomass Project [Member] | Monthly [Member] | ML Energy Park, LLC [Member]</t>
  </si>
  <si>
    <t>Non-Refundable Payment Received</t>
  </si>
  <si>
    <t>Note 3 - Discontinued Operations and Assets Held for Sale (Details) - Discontinued Operations and Disposal Groups - USD ($)</t>
  </si>
  <si>
    <t>Income Statement, Balance Sheet and Additional Disclosures by Disposal Groups, Including Discontinued Operations [Line Items]</t>
  </si>
  <si>
    <t>Revenue from discontinued operations</t>
  </si>
  <si>
    <t>Gain (loss) on sale of assets</t>
  </si>
  <si>
    <t>Net loss from discontinued operations before taxes</t>
  </si>
  <si>
    <t>Loss from discontinued operations, net of taxes</t>
  </si>
  <si>
    <t>Discontinued Operations [Member]</t>
  </si>
  <si>
    <t>Gain on settlement of lawsuits</t>
  </si>
  <si>
    <t>Note 4 - Property and Equipment (Details) - Property and Equipment - USD ($)</t>
  </si>
  <si>
    <t>Property, Plant and Equipment [Line Items]</t>
  </si>
  <si>
    <t>Land and improvements</t>
  </si>
  <si>
    <t>Buildings</t>
  </si>
  <si>
    <t>Water facilities and other property and equipment</t>
  </si>
  <si>
    <t>Total facilities and other property and equipment</t>
  </si>
  <si>
    <t>Total property and equipment</t>
  </si>
  <si>
    <t>Less: Accumulated depreciation</t>
  </si>
  <si>
    <t>Water Disposal and Handling Facilities [Member]</t>
  </si>
  <si>
    <t>Plant, equipment, and other</t>
  </si>
  <si>
    <t>Fixed Assets not yet in Service [Member]</t>
  </si>
  <si>
    <t>Transportation Equipment [Member]</t>
  </si>
  <si>
    <t>Other Machinery and Equipment [Member]</t>
  </si>
  <si>
    <t>Furniture and Fixtures [Member]</t>
  </si>
  <si>
    <t>Note 5 - Asset Retirement Obligations (Details) - USD ($)</t>
  </si>
  <si>
    <t>Note 5 - Asset Retirement Obligations (Details) [Line Items]</t>
  </si>
  <si>
    <t>Asset Retirement Obligation, Current</t>
  </si>
  <si>
    <t>[1]</t>
  </si>
  <si>
    <t>Asset Retirement Obligations, Noncurrent</t>
  </si>
  <si>
    <t>Assets Held for Sale [Member]</t>
  </si>
  <si>
    <t>The total current portion of asset retirement obligation of $100 thousand at June 30, 2015 is associated with assets held for sale.</t>
  </si>
  <si>
    <t>Note 5 - Asset Retirement Obligations (Details) - Summary of Company's Asset Retirement Obligation Transactions - USD ($)</t>
  </si>
  <si>
    <t>Summary of Company's Asset Retirement Obligation Transactions [Abstract]</t>
  </si>
  <si>
    <t>Asset retirement obligation at beginning of period</t>
  </si>
  <si>
    <t>Liabilities incurred on new wells</t>
  </si>
  <si>
    <t>Liabilities relieved on retirement of wells</t>
  </si>
  <si>
    <t>Accretion expense</t>
  </si>
  <si>
    <t>Asset retirement obligation at end of period</t>
  </si>
  <si>
    <t>Less: current portion (1)</t>
  </si>
  <si>
    <t>Non-current portion of asset retirement obligation (2)</t>
  </si>
  <si>
    <t>[2]</t>
  </si>
  <si>
    <t>The non-current portion of asset retirement obligation at June 30, 2015 includes $169 thousand associated with assets held for sale.</t>
  </si>
  <si>
    <t>Note 6 - Notes Payable (Details)</t>
  </si>
  <si>
    <t>May. 17, 2013USD ($)</t>
  </si>
  <si>
    <t>Jan. 23, 2015USD ($)shares</t>
  </si>
  <si>
    <t>Feb. 17, 2012USD ($)</t>
  </si>
  <si>
    <t>Jun. 30, 2015USD ($)$ / shares$ / itemshares</t>
  </si>
  <si>
    <t>Mar. 31, 2015USD ($)$ / sharesshares</t>
  </si>
  <si>
    <t>Jun. 30, 2014USD ($)</t>
  </si>
  <si>
    <t>Mar. 31, 2014USD ($)$ / sharesshares</t>
  </si>
  <si>
    <t>Dec. 31, 2013USD ($)$ / sharesshares</t>
  </si>
  <si>
    <t>Apr. 15, 2015USD ($)$ / bbl</t>
  </si>
  <si>
    <t>Note 6 - Notes Payable (Details) [Line Items]</t>
  </si>
  <si>
    <t>Proceeds from Notes Payable</t>
  </si>
  <si>
    <t>Common Stock Warrants Issued (in Shares) | shares</t>
  </si>
  <si>
    <t>undefined (in Dollars per share) | $ / shares</t>
  </si>
  <si>
    <t>Class of warrant or right expiration period</t>
  </si>
  <si>
    <t>3 years</t>
  </si>
  <si>
    <t>Repayments of Notes Payable</t>
  </si>
  <si>
    <t>Debt Conversion, Converted Instrument, Amount</t>
  </si>
  <si>
    <t>Notes Payable</t>
  </si>
  <si>
    <t>Common Stock, Shares, Issued (in Shares) | shares</t>
  </si>
  <si>
    <t>Debt Conversion, Converted Instrument, Shares Issued (in Shares) | shares</t>
  </si>
  <si>
    <t>Prior to Non-compliance of Covenants [Member]</t>
  </si>
  <si>
    <t>Chairman and Chief Executive Officer [Member]</t>
  </si>
  <si>
    <t>Repayments of Lines of Credit</t>
  </si>
  <si>
    <t>Interest Expense, Related Party</t>
  </si>
  <si>
    <t>Related Party Transaction, Rate</t>
  </si>
  <si>
    <t>13.00%</t>
  </si>
  <si>
    <t>Officer [Member]</t>
  </si>
  <si>
    <t>Stock and Warrants Issued During Period, Value, Preferred Stock and Warrants</t>
  </si>
  <si>
    <t>Interest Expense, Debt, Excluding Amortization</t>
  </si>
  <si>
    <t>Triad Hunter [Member]</t>
  </si>
  <si>
    <t>10.00%</t>
  </si>
  <si>
    <t>Notes Payable, Related Parties</t>
  </si>
  <si>
    <t>Debt Instrument, Periodic Payment</t>
  </si>
  <si>
    <t>Debt Instrument, Convertible, Conversion Price (in Dollars per share) | $ / shares</t>
  </si>
  <si>
    <t>Number of Covenants for Financing Agreement</t>
  </si>
  <si>
    <t>Debt Instrument, Interest Rate, Stated Percentage</t>
  </si>
  <si>
    <t>9.00%</t>
  </si>
  <si>
    <t>Equity Kicker Per Barrel (in Dollars per Barrel (of Oil)) | $ / bbl</t>
  </si>
  <si>
    <t>Senior Secured Financing Agreement [Member] | By June 30, 2015 [Member]</t>
  </si>
  <si>
    <t>Maximum Debt to Income Ratio</t>
  </si>
  <si>
    <t>Senior Secured Financing Agreement [Member] | By June 30, 2016 [Member]</t>
  </si>
  <si>
    <t>Minimum Book Value to Debt</t>
  </si>
  <si>
    <t>Minimum Income to Fixed Charges</t>
  </si>
  <si>
    <t>Senior Secured Financing Agreement [Member] | By September 30, 2015 [Member]</t>
  </si>
  <si>
    <t>Financial Institution 1 [Member]</t>
  </si>
  <si>
    <t>Minimum Debt Service Coverage Ratio</t>
  </si>
  <si>
    <t>Financial Institution 2 [Member]</t>
  </si>
  <si>
    <t>White Top and Blackwater [Member]</t>
  </si>
  <si>
    <t>Repayments of Debt</t>
  </si>
  <si>
    <t>Gains (Losses) on Extinguishment of Debt</t>
  </si>
  <si>
    <t>Common Stock Purchase Warrants [Member] | Officer [Member]</t>
  </si>
  <si>
    <t>Unsecured Term Notes Private Placement [Member]</t>
  </si>
  <si>
    <t>Debt Instrument, Face Amount</t>
  </si>
  <si>
    <t>Debt Instrument, Term</t>
  </si>
  <si>
    <t>Class of Warrant or Right, Number of Securities Called by Warrants or Rights (in Shares) | shares</t>
  </si>
  <si>
    <t>Debt Discount Related to Warrants Issued</t>
  </si>
  <si>
    <t>15.00%</t>
  </si>
  <si>
    <t>Unsecured Term Notes Private Placement [Member] | Third Parties [Member]</t>
  </si>
  <si>
    <t>Unsecured Term Notes Private Placement [Member] | Common Stock Purchase Warrants [Member]</t>
  </si>
  <si>
    <t>Debt Instrument, Unamortized Discount</t>
  </si>
  <si>
    <t>Unsecured Term Notes Private Placement 2 [Member]</t>
  </si>
  <si>
    <t>Note 6 - Notes Payable (Details) - Long-term Debt - USD ($)</t>
  </si>
  <si>
    <t>Debt Instrument [Line Items]</t>
  </si>
  <si>
    <t>Notes payable</t>
  </si>
  <si>
    <t>Less: current portion</t>
  </si>
  <si>
    <t>Total long-term debt</t>
  </si>
  <si>
    <t>Notes Payable For Insurance Premiums Due Monthly Through September 2015 [Member]</t>
  </si>
  <si>
    <t>Nine Percent Series B Senior Secured Redeemable Debentures Due September 30, 2013 to February 28, 2014 [Member]</t>
  </si>
  <si>
    <t>9% Series B Senior Secured Redeemable Debentures due on various dates ranging from September 30, 2013 to February 28, 2014, continues in default</t>
  </si>
  <si>
    <t>Note Payable Collateralized by Building with a Balloon Payment November 30, 2017 [Member]</t>
  </si>
  <si>
    <t>Notes Payable Collateralized by Equipment Due December 9, 2014 to August 25, 2018 [Member]</t>
  </si>
  <si>
    <t>Note Payable Collateralized by Real Estate Due December 28, 2032 [Member]</t>
  </si>
  <si>
    <t>Ten Percent Convertible Promissory Note to a Related Party Due May 17, 2013 Due February 17, 2017 [Member]</t>
  </si>
  <si>
    <t>Related party interest, fixed rate</t>
  </si>
  <si>
    <t>Note Payable Collateralized by Real Estate Due September 1, 2026 [Member]</t>
  </si>
  <si>
    <t>Note Payable Assumed in Acquisition Collateralized by Equipment Due January 20, 2013 to November 2, 2017 [Member]</t>
  </si>
  <si>
    <t>Note Payable Assumed in Acquisition Collateralized by Equipment Due September 14, 2014 to January 11, 2017 [Member]</t>
  </si>
  <si>
    <t>Note Payable Collateralized by Property and Equipment Due September 13, 2023 [Member]</t>
  </si>
  <si>
    <t>Promissory Note To Related Party Due March 31, 2015 [Member]</t>
  </si>
  <si>
    <t>Notes Payable for Mag Tank Financing Due November 14, 2014 to December 19, 2014 [Member]</t>
  </si>
  <si>
    <t>Notes Payable for Mag Tank Financing Due February 28, 2015 and March 14, 2015 [Member]</t>
  </si>
  <si>
    <t>Note includes debt covenants for which we were not in compliance at December 31, 2014. The lender waived the default provisions related to our non-compliance for 2014 and as of the next measurement period, December 31, 2015.</t>
  </si>
  <si>
    <t>Includes notes that contained debt covenants for which we were in compliance with the debt covenants at December 31, 2014 and expect to be in compliance going forward.</t>
  </si>
  <si>
    <t>Note 6 - Notes Payable (Details) - Long-term Debt (Parentheticals) - USD ($)</t>
  </si>
  <si>
    <t>12 Months Ended</t>
  </si>
  <si>
    <t>Note payable, variable rate maximum</t>
  </si>
  <si>
    <t>6.00%</t>
  </si>
  <si>
    <t>Notes payable, variable rate minimum</t>
  </si>
  <si>
    <t>4.75%</t>
  </si>
  <si>
    <t>6.50%</t>
  </si>
  <si>
    <t>Notes payable, fixed rate</t>
  </si>
  <si>
    <t>5.70%</t>
  </si>
  <si>
    <t>Notes payable, maturity date</t>
  </si>
  <si>
    <t>Nov. 30,
		2017</t>
  </si>
  <si>
    <t>4.25%</t>
  </si>
  <si>
    <t>15.05%</t>
  </si>
  <si>
    <t>Dec. 28,
		2032</t>
  </si>
  <si>
    <t>Sep. 1,
		2026</t>
  </si>
  <si>
    <t>4.99%</t>
  </si>
  <si>
    <t>12.93%</t>
  </si>
  <si>
    <t>11.23%</t>
  </si>
  <si>
    <t>12.08%</t>
  </si>
  <si>
    <t>3.25%</t>
  </si>
  <si>
    <t>Sep. 13,
		2023</t>
  </si>
  <si>
    <t>Mar. 31,
		2015</t>
  </si>
  <si>
    <t>Notes payable to related parties</t>
  </si>
  <si>
    <t>May 1,
		2018</t>
  </si>
  <si>
    <t>Date Range Start [Member] | Nine Percent Series B Senior Secured Redeemable Debentures Due September 30, 2013 to February 28, 2014 [Member]</t>
  </si>
  <si>
    <t>Sep. 30,
		2013</t>
  </si>
  <si>
    <t>Date Range Start [Member] | Notes Payable Collateralized by Equipment Due December 9, 2014 to August 25, 2018 [Member]</t>
  </si>
  <si>
    <t>Dec. 9,
		2014</t>
  </si>
  <si>
    <t>Date Range Start [Member] | Ten Percent Convertible Promissory Note to a Related Party Due May 17, 2013 Due February 17, 2017 [Member]</t>
  </si>
  <si>
    <t>May 17,
		2013</t>
  </si>
  <si>
    <t>Date Range Start [Member] | Note Payable Assumed in Acquisition Collateralized by Equipment Due January 20, 2013 to November 2, 2017 [Member]</t>
  </si>
  <si>
    <t>Jan. 20,
		2013</t>
  </si>
  <si>
    <t>Date Range Start [Member] | Note Payable Assumed in Acquisition Collateralized by Equipment Due September 14, 2014 to January 11, 2017 [Member]</t>
  </si>
  <si>
    <t>Sep. 14,
		2014</t>
  </si>
  <si>
    <t>Date Range Start [Member] | Notes Payable for Mag Tank Financing Due November 14, 2014 to December 19, 2014 [Member]</t>
  </si>
  <si>
    <t>Nov. 14,
		2014</t>
  </si>
  <si>
    <t>Date Range Start [Member] | Notes Payable for Mag Tank Financing Due February 28, 2015 and March 14, 2015 [Member]</t>
  </si>
  <si>
    <t>Feb. 28,
		2015</t>
  </si>
  <si>
    <t>Date Range End [Member] | Nine Percent Series B Senior Secured Redeemable Debentures Due September 30, 2013 to February 28, 2014 [Member]</t>
  </si>
  <si>
    <t>Feb. 28,
		2014</t>
  </si>
  <si>
    <t>Date Range End [Member] | Notes Payable Collateralized by Equipment Due December 9, 2014 to August 25, 2018 [Member]</t>
  </si>
  <si>
    <t>Aug. 25,
		2018</t>
  </si>
  <si>
    <t>Date Range End [Member] | Ten Percent Convertible Promissory Note to a Related Party Due May 17, 2013 Due February 17, 2017 [Member]</t>
  </si>
  <si>
    <t>Feb. 17,
		2017</t>
  </si>
  <si>
    <t>Date Range End [Member] | Note Payable Assumed in Acquisition Collateralized by Equipment Due January 20, 2013 to November 2, 2017 [Member]</t>
  </si>
  <si>
    <t>Nov. 2,
		2017</t>
  </si>
  <si>
    <t>Date Range End [Member] | Note Payable Assumed in Acquisition Collateralized by Equipment Due September 14, 2014 to January 11, 2017 [Member]</t>
  </si>
  <si>
    <t>Jan. 11,
		2017</t>
  </si>
  <si>
    <t>Date Range End [Member] | Notes Payable for Mag Tank Financing Due November 14, 2014 to December 19, 2014 [Member]</t>
  </si>
  <si>
    <t>Dec. 19,
		2014</t>
  </si>
  <si>
    <t>Date Range End [Member] | Notes Payable for Mag Tank Financing Due February 28, 2015 and March 14, 2015 [Member]</t>
  </si>
  <si>
    <t>Mar. 14,
		2015</t>
  </si>
  <si>
    <t>Note 6 - Notes Payable (Details) - Approximate Annual Maturities of Debt and Capital Lease Obligations</t>
  </si>
  <si>
    <t>Jun. 30, 2015USD ($)</t>
  </si>
  <si>
    <t>Approximate Annual Maturities of Debt and Capital Lease Obligations [Abstract]</t>
  </si>
  <si>
    <t>Thereafter</t>
  </si>
  <si>
    <t>Note 7 - Stockholders' Equity (Details) - USD ($) $ / shares in Units, $ in Thousands</t>
  </si>
  <si>
    <t>Aug. 11, 2014</t>
  </si>
  <si>
    <t>Mar. 31, 2015</t>
  </si>
  <si>
    <t>Note 7 - Stockholders' Equity (Details) [Line Items]</t>
  </si>
  <si>
    <t>Preferred Stock Returned from Settlement of Lawsuits (in Dollars)</t>
  </si>
  <si>
    <t>Preferred Stock, Shares Authorized</t>
  </si>
  <si>
    <t>Number of Classes of Preferred Stock</t>
  </si>
  <si>
    <t>Common Stock, Shares Authorized</t>
  </si>
  <si>
    <t>Maximum Aggregate Offering Price (in Dollars)</t>
  </si>
  <si>
    <t>Stock Issued During Period, Shares, New Issues</t>
  </si>
  <si>
    <t>Proceeds from Issuance Initial Public Offering (in Dollars)</t>
  </si>
  <si>
    <t>Common Stock Warrants Issued</t>
  </si>
  <si>
    <t>undefined (in Dollars per share)</t>
  </si>
  <si>
    <t>Preferred Stock Shares Authorized and Unissued</t>
  </si>
  <si>
    <t>Preferred Stock, Dividend Rate, Percentage</t>
  </si>
  <si>
    <t>Preferred Stock Received from Settlement of Lawsuit</t>
  </si>
  <si>
    <t>Preferred Stock, Redemption Price Per Share (in Dollars per share)</t>
  </si>
  <si>
    <t>Note 7 - Stockholders' Equity (Details) - Changes in Shares of Our Outstanding Preferred Stock, Common Stock, and Treasury Stock - shares</t>
  </si>
  <si>
    <t>Note 7 - Stockholders' Equity (Details) - Changes in Shares of Our Outstanding Preferred Stock, Common Stock, and Treasury Stock [Line Items]</t>
  </si>
  <si>
    <t>Preferred Stock [Member]</t>
  </si>
  <si>
    <t>BALANCE, DECEMBER 31, 2014</t>
  </si>
  <si>
    <t>BALANCE, JUNE 30, 2015</t>
  </si>
  <si>
    <t>Issued shares for stock compensation</t>
  </si>
  <si>
    <t>Note 7 - Stockholders' Equity (Details) - Summary of Warrant Activity - 6 months ended Jun. 30, 2015 - Warrant [Member] - $ / shares</t>
  </si>
  <si>
    <t>Note 7 - Stockholders' Equity (Details) - Summary of Warrant Activity [Line Items]</t>
  </si>
  <si>
    <t>Exercisable - End of Period</t>
  </si>
  <si>
    <t>Exercisable - End of Period (in Dollars per share)</t>
  </si>
  <si>
    <t>SharebasedCompensationArrangementBySharebasedPaymentAwardOptionsExercisableWeightedAverageRemainingContractualTerm1</t>
  </si>
  <si>
    <t>2 years 310 days</t>
  </si>
  <si>
    <t>Granted</t>
  </si>
  <si>
    <t>Granted (in Dollars per share)</t>
  </si>
  <si>
    <t>1 year 248 days</t>
  </si>
  <si>
    <t>Exercised</t>
  </si>
  <si>
    <t>Beginning of the Year [Member]</t>
  </si>
  <si>
    <t>Shares, Outstanding</t>
  </si>
  <si>
    <t>Weighted Average Exercise Price, Outstanding (in Dollars per share)</t>
  </si>
  <si>
    <t>SharebasedCompensationArrangementBySharebasedPaymentAwardOptionsOutstandingWeightedAverageRemainingContractualTerm2</t>
  </si>
  <si>
    <t>3 years 313 days</t>
  </si>
  <si>
    <t>End of the Year [Member]</t>
  </si>
  <si>
    <t>Note 8 - Stock-based Compensation (Details) - USD ($)</t>
  </si>
  <si>
    <t>Apr. 15, 2015</t>
  </si>
  <si>
    <t>Dec. 19, 2014</t>
  </si>
  <si>
    <t>Dec. 15, 2014</t>
  </si>
  <si>
    <t>Jun. 10, 2014</t>
  </si>
  <si>
    <t>Apr. 25, 2014</t>
  </si>
  <si>
    <t>Dec. 23, 2014</t>
  </si>
  <si>
    <t>Mar. 31, 2014</t>
  </si>
  <si>
    <t>Note 8 - Stock-based Compensation (Details) [Line Items]</t>
  </si>
  <si>
    <t>Share-based Compensation Arrangement by Share-based Payment Award, Options, Cancelled and Re-issued</t>
  </si>
  <si>
    <t>Share Price (in Dollars per share)</t>
  </si>
  <si>
    <t>Stock Issued During Period, Value, New Issues (in Dollars)</t>
  </si>
  <si>
    <t>Stock Issued During Period, Shares, Share-based Compensation, Net of Forfeitures</t>
  </si>
  <si>
    <t>Stock Issued During Period, Value, Share-based Compensation, Net of Forfeitures (in Dollars)</t>
  </si>
  <si>
    <t>Management [Member]</t>
  </si>
  <si>
    <t>Board of Directors Chairman [Member]</t>
  </si>
  <si>
    <t>Chairman and Management [Member]</t>
  </si>
  <si>
    <t>Board of Directors [Member]</t>
  </si>
  <si>
    <t>2013 Long-Term Incentive Compensation Plan [Member] | Management [Member]</t>
  </si>
  <si>
    <t>Share-based Compensation Arrangement by Share-based Payment Award, Options, Grants in Period, Gross</t>
  </si>
  <si>
    <t>Share-based Compensation Arrangements by Share-based Payment Award, Options, Grants in Period, Weighted Average Exercise Price (in Dollars per share)</t>
  </si>
  <si>
    <t>2013 Long-Term Incentive Compensation Plan [Member] | Employees [Member]</t>
  </si>
  <si>
    <t>Line of Credit Facility, Remaining Borrowing Capacity (in Dollars)</t>
  </si>
  <si>
    <t>Employee Stock Option [Member]</t>
  </si>
  <si>
    <t>Allocated Share-based Compensation Expense (in Dollars)</t>
  </si>
  <si>
    <t>Employee Service Share-based Compensation, Nonvested Awards, Compensation Not yet Recognized, Stock Options (in Dollars)</t>
  </si>
  <si>
    <t>Employee Stock Option [Member] | 2013 Long-Term Incentive Compensation Plan [Member] | Management [Member]</t>
  </si>
  <si>
    <t>Share-based Compensation Arrangement by Share-based Payment Award, Expiration Period</t>
  </si>
  <si>
    <t>10 years</t>
  </si>
  <si>
    <t>Share-based Compensation Arrangement by Share-based Payment Award, Award Vesting Rights, Vesting Number</t>
  </si>
  <si>
    <t>Share-based Compensation Arrangement by Share-based Payment Award, Award Vesting Period</t>
  </si>
  <si>
    <t>Period Between Grant Date and Vesting Period Start Date</t>
  </si>
  <si>
    <t>Share-based Compensation Arrangement by Share-based Payment Award, Award Vesting Rights, Performance Metrics, Vesting Number</t>
  </si>
  <si>
    <t>Employee Stock Option [Member] | 2013 Long-Term Incentive Compensation Plan [Member] | Employees [Member]</t>
  </si>
  <si>
    <t>Restricted Stock [Member] | Chairman and Interim Chief Executive Officer [Member]</t>
  </si>
  <si>
    <t>Share-based Compensation Arrangement by Share-based Payment Award, Equity Instruments Other than Options, Grants in Period</t>
  </si>
  <si>
    <t>Note 8 - Stock-based Compensation (Details) - Stock Option Activity - Jun. 30, 2015 - USD ($) $ / shares in Units, $ in Thousands</t>
  </si>
  <si>
    <t>Stock Option Activity [Abstract]</t>
  </si>
  <si>
    <t>Outstanding - Beginning of Period (in Shares)</t>
  </si>
  <si>
    <t>Outstanding - Beginning of Period (in Dollars per share)</t>
  </si>
  <si>
    <t>Outstanding - Beginning of Period</t>
  </si>
  <si>
    <t>Outstanding - End of Period (in Shares)</t>
  </si>
  <si>
    <t>Outstanding - End of Period (in Dollars per share)</t>
  </si>
  <si>
    <t>Outstanding - End of Period</t>
  </si>
  <si>
    <t>Exercisable - End of Period (in Shares)</t>
  </si>
  <si>
    <t>Cancelled (in Shares)</t>
  </si>
  <si>
    <t>Cancelled (in Dollars per share)</t>
  </si>
  <si>
    <t>Cancelled</t>
  </si>
  <si>
    <t>The Aggregate Intrinsic Value was calculated using the June 30, 2015 and December 31, 2014 closing stock price of $0.69 and $0.80, respectively</t>
  </si>
  <si>
    <t>Note 8 - Stock-based Compensation (Details) - Stock Options Outstanding - $ / shares</t>
  </si>
  <si>
    <t>Note 8 - Stock-based Compensation (Details) - Stock Options Outstanding [Line Items]</t>
  </si>
  <si>
    <t>Options outstanding</t>
  </si>
  <si>
    <t>Options exercisable</t>
  </si>
  <si>
    <t>Exercise Price Range 1 [Member]</t>
  </si>
  <si>
    <t>Exercise price range, lower limit (in Dollars per share)</t>
  </si>
  <si>
    <t>Exercise price range, upper limit (in Dollars per share)</t>
  </si>
  <si>
    <t>Weighted average remaining contractual life</t>
  </si>
  <si>
    <t>7 years 204 days</t>
  </si>
  <si>
    <t>Exercise Price Range 2 [Member]</t>
  </si>
  <si>
    <t>7 years 361 days</t>
  </si>
  <si>
    <t>Exercise Price Range 3 [Member]</t>
  </si>
  <si>
    <t>7 years 113 days</t>
  </si>
  <si>
    <t>Exercise Price Range 4 [Member]</t>
  </si>
  <si>
    <t>7 years 149 days</t>
  </si>
  <si>
    <t>Exercise Price Range 5 [Member]</t>
  </si>
  <si>
    <t>4 years 58 days</t>
  </si>
  <si>
    <t>Exercise Price Range 6 [Member]</t>
  </si>
  <si>
    <t>1 year 332 days</t>
  </si>
  <si>
    <t>Exercise Price Range 7 [Member]</t>
  </si>
  <si>
    <t>2 years 240 days</t>
  </si>
  <si>
    <t>Exercise Price Range 8 [Member]</t>
  </si>
  <si>
    <t>2 years 237 days</t>
  </si>
  <si>
    <t>Exercise Price Range 9 [Member]</t>
  </si>
  <si>
    <t>2 years 229 days</t>
  </si>
  <si>
    <t>Exercise Price Range 10 [Member]</t>
  </si>
  <si>
    <t>2 years 321 days</t>
  </si>
  <si>
    <t>Note 9 - Commitments and Contingencies (Details) - USD ($)</t>
  </si>
  <si>
    <t>Note 9 - Commitments and Contingencies (Details) [Line Items]</t>
  </si>
  <si>
    <t>Operating Leases, Rent Expense, Minimum Rentals</t>
  </si>
  <si>
    <t>ABB, Inc. [Member]</t>
  </si>
  <si>
    <t>Amount of Regulatory Assistance Received</t>
  </si>
  <si>
    <t>Prepaid Equipment Purchases [Member]</t>
  </si>
  <si>
    <t>Purchase Obligation</t>
  </si>
  <si>
    <t>Heckmann Water Resources [Member]</t>
  </si>
  <si>
    <t>Loss Contingency, Damages Sought, Value</t>
  </si>
  <si>
    <t>Excalibur Rentals, Inc. v. GreenHunter Water, LLC [Member]</t>
  </si>
  <si>
    <t>Elite Toilet Rental, Inc. v. GreenHunter Water, LLC [Member]</t>
  </si>
  <si>
    <t>Note 10 - Related Party Transactions (Details) - USD ($)</t>
  </si>
  <si>
    <t>Dec. 29, 2014</t>
  </si>
  <si>
    <t>Feb. 17, 2012</t>
  </si>
  <si>
    <t>May. 01, 2015</t>
  </si>
  <si>
    <t>Note 10 - Related Party Transactions (Details) [Line Items]</t>
  </si>
  <si>
    <t>Revenue from Related Parties</t>
  </si>
  <si>
    <t>Accounts Receivable, Related Parties, Current</t>
  </si>
  <si>
    <t>Common Stock Warrants Issued (in Shares)</t>
  </si>
  <si>
    <t>Accounts Payable, Related Parties</t>
  </si>
  <si>
    <t>Common Stock Issued In Exercise Of Warrants Expired Per Share (in Dollars per share)</t>
  </si>
  <si>
    <t>Cancellation Date Of Warrants Issued</t>
  </si>
  <si>
    <t>Pilatus Hunter [Member]</t>
  </si>
  <si>
    <t>Accounts Receivable, Related Parties</t>
  </si>
  <si>
    <t>Air Travel Expenses Related Parties</t>
  </si>
  <si>
    <t>Prepayment for Services to be Provided</t>
  </si>
  <si>
    <t>Percentage of Credit by GreenHunter until Prepayment is Utilized</t>
  </si>
  <si>
    <t>50.00%</t>
  </si>
  <si>
    <t>Deferred Revenue, Current</t>
  </si>
  <si>
    <t>Triad Hunter [Member] | Hunter Disposal, LLC [Member]</t>
  </si>
  <si>
    <t>Business Acquisition, Percentage of Voting Interests Acquired</t>
  </si>
  <si>
    <t>100.00%</t>
  </si>
  <si>
    <t>Note 11 - Segment Data (Details)</t>
  </si>
  <si>
    <t>Number of Reportable Segments</t>
  </si>
  <si>
    <t>Note 12 - Condensed Consolidated Guarantor Financial Statements (Details) - Audited Condensed Consolidated Balance Sheets - USD ($)</t>
  </si>
  <si>
    <t>ASSETS</t>
  </si>
  <si>
    <t>Current assets</t>
  </si>
  <si>
    <t>Intercompany accounts receivable</t>
  </si>
  <si>
    <t>Property and equipment</t>
  </si>
  <si>
    <t>Other assets</t>
  </si>
  <si>
    <t>Total Assets</t>
  </si>
  <si>
    <t>LIABILITIES AND STOCKHOLDERS' EQUITY</t>
  </si>
  <si>
    <t>Current liabilities</t>
  </si>
  <si>
    <t>Long-term liabilities</t>
  </si>
  <si>
    <t>Shareholders' equity</t>
  </si>
  <si>
    <t>Total Liabilities and Stockholders' Equity</t>
  </si>
  <si>
    <t>Consolidation, Eliminations [Member]</t>
  </si>
  <si>
    <t>Investment in subsidiaries</t>
  </si>
  <si>
    <t>Intercompany accounts payable</t>
  </si>
  <si>
    <t>Parent Company [Member]</t>
  </si>
  <si>
    <t>Guarantor Subsidiaries [Member]</t>
  </si>
  <si>
    <t>Non-Guarantor Subsidiaries [Member]</t>
  </si>
  <si>
    <t>Note 12 - Condensed Consolidated Guarantor Financial Statements (Details) - Audited Condensed Consolidated Statements of Operations - USD ($)</t>
  </si>
  <si>
    <t>Condensed Income Statements, Captions [Line Items]</t>
  </si>
  <si>
    <t>Revenues</t>
  </si>
  <si>
    <t>Expenses</t>
  </si>
  <si>
    <t>Income (loss) from continuing operations before equity in net income of subsidiaries</t>
  </si>
  <si>
    <t>Income (loss) from continuing operations before tax</t>
  </si>
  <si>
    <t>Income (loss) from continuing operations</t>
  </si>
  <si>
    <t>Income (loss) from discontinued operations, net of tax</t>
  </si>
  <si>
    <t>Net income (loss)</t>
  </si>
  <si>
    <t>Net income (loss) attributable to common shareholders</t>
  </si>
  <si>
    <t>Equity in net income of subsidiaries</t>
  </si>
  <si>
    <t>Income tax expense</t>
  </si>
  <si>
    <t>Note 12 - Condensed Consolidated Guarantor Financial Statements (Details) - Audited Condensed Consolidated Statements of Cash Flows - USD ($)</t>
  </si>
  <si>
    <t>Condensed Cash Flow Statements, Captions [Line Items]</t>
  </si>
  <si>
    <t>Cash flow from operating activities</t>
  </si>
  <si>
    <t>Cash flow from investing activities</t>
  </si>
  <si>
    <t>Cash flow from financing activities</t>
  </si>
  <si>
    <t>CHANGE IN CASH</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2288257</v>
      </c>
    </row>
    <row r="8" spans="1:3">
      <c r="A8" s="4" t="s">
        <v>12</v>
      </c>
      <c r="B8" s="4" t="s">
        <v>13</v>
      </c>
    </row>
    <row r="9" spans="1:3">
      <c r="A9" s="4" t="s">
        <v>14</v>
      </c>
      <c r="B9" s="5" t="n">
        <v>1410056</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32569</v>
      </c>
      <c r="C3" s="7" t="n">
        <v>396279</v>
      </c>
    </row>
    <row r="4" spans="1:3">
      <c r="A4" s="4" t="s">
        <v>31</v>
      </c>
      <c r="B4" s="5" t="n">
        <v>133325</v>
      </c>
      <c r="C4" s="5" t="n">
        <v>132663</v>
      </c>
    </row>
    <row r="5" spans="1:3">
      <c r="A5" s="4" t="s">
        <v>32</v>
      </c>
      <c r="B5" s="5" t="n">
        <v>2186658</v>
      </c>
      <c r="C5" s="5" t="n">
        <v>3683589</v>
      </c>
    </row>
    <row r="6" spans="1:3">
      <c r="A6" s="4" t="s">
        <v>33</v>
      </c>
      <c r="B6" s="5" t="n">
        <v>1571338</v>
      </c>
      <c r="C6" s="5" t="n">
        <v>768504</v>
      </c>
    </row>
    <row r="7" spans="1:3">
      <c r="A7" s="4" t="s">
        <v>34</v>
      </c>
      <c r="B7" s="5" t="n">
        <v>1476259</v>
      </c>
      <c r="C7" s="5" t="n">
        <v>1620990</v>
      </c>
    </row>
    <row r="8" spans="1:3">
      <c r="A8" s="4" t="s">
        <v>35</v>
      </c>
      <c r="B8" s="5" t="n">
        <v>578688</v>
      </c>
      <c r="C8" s="5" t="n">
        <v>462026</v>
      </c>
    </row>
    <row r="9" spans="1:3">
      <c r="A9" s="4" t="s">
        <v>36</v>
      </c>
      <c r="B9" s="5" t="n">
        <v>272270</v>
      </c>
      <c r="C9" s="5" t="n">
        <v>269374</v>
      </c>
    </row>
    <row r="10" spans="1:3">
      <c r="A10" s="4" t="s">
        <v>37</v>
      </c>
      <c r="B10" s="5" t="n">
        <v>8251107</v>
      </c>
      <c r="C10" s="5" t="n">
        <v>7333425</v>
      </c>
    </row>
    <row r="11" spans="1:3">
      <c r="A11" s="3" t="s">
        <v>38</v>
      </c>
    </row>
    <row r="12" spans="1:3">
      <c r="A12" s="4" t="s">
        <v>39</v>
      </c>
      <c r="B12" s="5" t="n">
        <v>25955285</v>
      </c>
      <c r="C12" s="5" t="n">
        <v>24100277</v>
      </c>
    </row>
    <row r="13" spans="1:3">
      <c r="A13" s="4" t="s">
        <v>40</v>
      </c>
      <c r="B13" s="5" t="n">
        <v>847164</v>
      </c>
      <c r="C13" s="5" t="n">
        <v>3000002</v>
      </c>
    </row>
    <row r="14" spans="1:3">
      <c r="A14" s="4" t="s">
        <v>41</v>
      </c>
      <c r="B14" s="5" t="n">
        <v>26802449</v>
      </c>
      <c r="C14" s="5" t="n">
        <v>27100279</v>
      </c>
    </row>
    <row r="15" spans="1:3">
      <c r="A15" s="3" t="s">
        <v>42</v>
      </c>
    </row>
    <row r="16" spans="1:3">
      <c r="A16" s="4" t="s">
        <v>43</v>
      </c>
      <c r="B16" s="5" t="n">
        <v>1378025</v>
      </c>
    </row>
    <row r="17" spans="1:3">
      <c r="A17" s="4" t="s">
        <v>44</v>
      </c>
      <c r="B17" s="5" t="n">
        <v>19561</v>
      </c>
      <c r="C17" s="5" t="n">
        <v>19153</v>
      </c>
    </row>
    <row r="18" spans="1:3">
      <c r="A18" s="4" t="s">
        <v>45</v>
      </c>
      <c r="B18" s="5" t="n">
        <v>36451142</v>
      </c>
      <c r="C18" s="5" t="n">
        <v>34452857</v>
      </c>
    </row>
    <row r="19" spans="1:3">
      <c r="A19" s="3" t="s">
        <v>46</v>
      </c>
    </row>
    <row r="20" spans="1:3">
      <c r="A20" s="4" t="s">
        <v>47</v>
      </c>
      <c r="B20" s="5" t="n">
        <v>4310453</v>
      </c>
      <c r="C20" s="5" t="n">
        <v>5254915</v>
      </c>
    </row>
    <row r="21" spans="1:3">
      <c r="A21" s="4" t="s">
        <v>48</v>
      </c>
      <c r="B21" s="5" t="n">
        <v>6320926</v>
      </c>
      <c r="C21" s="5" t="n">
        <v>12000246</v>
      </c>
    </row>
    <row r="22" spans="1:3">
      <c r="A22" s="4" t="s">
        <v>49</v>
      </c>
      <c r="B22" s="5" t="n">
        <v>76879</v>
      </c>
      <c r="C22" s="5" t="n">
        <v>199167</v>
      </c>
    </row>
    <row r="23" spans="1:3">
      <c r="A23" s="4" t="s">
        <v>50</v>
      </c>
      <c r="B23" s="5" t="n">
        <v>100100</v>
      </c>
      <c r="C23" s="5" t="n">
        <v>100100</v>
      </c>
    </row>
    <row r="24" spans="1:3">
      <c r="A24" s="4" t="s">
        <v>51</v>
      </c>
      <c r="B24" s="5" t="n">
        <v>10808358</v>
      </c>
      <c r="C24" s="5" t="n">
        <v>17554428</v>
      </c>
    </row>
    <row r="25" spans="1:3">
      <c r="A25" s="3" t="s">
        <v>52</v>
      </c>
    </row>
    <row r="26" spans="1:3">
      <c r="A26" s="4" t="s">
        <v>53</v>
      </c>
      <c r="B26" s="5" t="n">
        <v>16102316</v>
      </c>
      <c r="C26" s="5" t="n">
        <v>5854684</v>
      </c>
    </row>
    <row r="27" spans="1:3">
      <c r="A27" s="4" t="s">
        <v>54</v>
      </c>
      <c r="B27" s="5" t="n">
        <v>988506</v>
      </c>
      <c r="C27" s="5" t="n">
        <v>933891</v>
      </c>
    </row>
    <row r="28" spans="1:3">
      <c r="A28" s="4" t="s">
        <v>50</v>
      </c>
      <c r="B28" s="5" t="n">
        <v>168907</v>
      </c>
      <c r="C28" s="5" t="n">
        <v>159575</v>
      </c>
    </row>
    <row r="29" spans="1:3">
      <c r="A29" s="4" t="s">
        <v>55</v>
      </c>
      <c r="B29" s="5" t="n">
        <v>28068087</v>
      </c>
      <c r="C29" s="5" t="n">
        <v>24502578</v>
      </c>
    </row>
    <row r="30" spans="1:3">
      <c r="A30" s="3" t="s">
        <v>56</v>
      </c>
    </row>
    <row r="31" spans="1:3">
      <c r="A31" s="4" t="s">
        <v>57</v>
      </c>
      <c r="B31" s="5" t="n">
        <v>42270</v>
      </c>
      <c r="C31" s="5" t="n">
        <v>35846</v>
      </c>
    </row>
    <row r="32" spans="1:3">
      <c r="A32" s="4" t="s">
        <v>58</v>
      </c>
      <c r="B32" s="5" t="n">
        <v>127246921</v>
      </c>
      <c r="C32" s="5" t="n">
        <v>122802350</v>
      </c>
    </row>
    <row r="33" spans="1:3">
      <c r="A33" s="4" t="s">
        <v>59</v>
      </c>
      <c r="B33" s="5" t="n">
        <v>-158607751</v>
      </c>
      <c r="C33" s="5" t="n">
        <v>-152589532</v>
      </c>
    </row>
    <row r="34" spans="1:3">
      <c r="A34" s="4" t="s">
        <v>60</v>
      </c>
      <c r="B34" s="5" t="n">
        <v>-9149</v>
      </c>
      <c r="C34" s="5" t="n">
        <v>-9149</v>
      </c>
    </row>
    <row r="35" spans="1:3">
      <c r="A35" s="4" t="s">
        <v>61</v>
      </c>
      <c r="B35" s="5" t="n">
        <v>8383055</v>
      </c>
      <c r="C35" s="5" t="n">
        <v>9950279</v>
      </c>
    </row>
    <row r="36" spans="1:3">
      <c r="A36" s="4" t="s">
        <v>62</v>
      </c>
      <c r="B36" s="5" t="n">
        <v>36451142</v>
      </c>
      <c r="C36" s="5" t="n">
        <v>34452857</v>
      </c>
    </row>
    <row r="37" spans="1:3">
      <c r="A37" s="4" t="s">
        <v>63</v>
      </c>
    </row>
    <row r="38" spans="1:3">
      <c r="A38" s="3" t="s">
        <v>56</v>
      </c>
    </row>
    <row r="39" spans="1:3">
      <c r="A39" s="4" t="s">
        <v>64</v>
      </c>
      <c r="B39" s="7" t="n">
        <v>39710764</v>
      </c>
      <c r="C39" s="7" t="n">
        <v>397107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6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55</v>
      </c>
      <c r="B1" s="2" t="s">
        <v>1</v>
      </c>
    </row>
    <row r="2" spans="1:2">
      <c r="B2" s="2" t="s">
        <v>2</v>
      </c>
    </row>
    <row r="3" spans="1:2">
      <c r="A3" s="3" t="s">
        <v>174</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8</v>
      </c>
      <c r="B1" s="2" t="s">
        <v>1</v>
      </c>
    </row>
    <row r="2" spans="1:2">
      <c r="B2" s="2" t="s">
        <v>2</v>
      </c>
    </row>
    <row r="3" spans="1:2">
      <c r="A3" s="3" t="s">
        <v>17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1</v>
      </c>
      <c r="B1" s="2" t="s">
        <v>1</v>
      </c>
    </row>
    <row r="2" spans="1:2">
      <c r="B2" s="2" t="s">
        <v>2</v>
      </c>
    </row>
    <row r="3" spans="1:2">
      <c r="A3" s="3" t="s">
        <v>182</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64</v>
      </c>
      <c r="B1" s="2" t="s">
        <v>1</v>
      </c>
    </row>
    <row r="2" spans="1:2">
      <c r="B2" s="2" t="s">
        <v>2</v>
      </c>
    </row>
    <row r="3" spans="1:2">
      <c r="A3" s="3" t="s">
        <v>18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19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79</v>
      </c>
      <c r="B1" s="2" t="s">
        <v>1</v>
      </c>
    </row>
    <row r="2" spans="1:2">
      <c r="B2" s="2" t="s">
        <v>2</v>
      </c>
    </row>
    <row r="3" spans="1:2">
      <c r="A3" s="3" t="s">
        <v>21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6</v>
      </c>
      <c r="B1" s="2" t="s">
        <v>1</v>
      </c>
    </row>
    <row r="2" spans="1:3">
      <c r="B2" s="2" t="s">
        <v>2</v>
      </c>
      <c r="C2" s="2" t="s">
        <v>80</v>
      </c>
    </row>
    <row r="3" spans="1:3">
      <c r="A3" s="3" t="s">
        <v>287</v>
      </c>
    </row>
    <row r="4" spans="1:3">
      <c r="A4" s="4" t="s">
        <v>288</v>
      </c>
      <c r="B4" s="7" t="n">
        <v>0</v>
      </c>
      <c r="C4" s="7" t="n">
        <v>0</v>
      </c>
    </row>
    <row r="5" spans="1:3">
      <c r="A5" s="4" t="s">
        <v>289</v>
      </c>
      <c r="B5" s="7" t="n">
        <v>1100000</v>
      </c>
    </row>
    <row r="6" spans="1:3">
      <c r="A6" s="4" t="s">
        <v>290</v>
      </c>
      <c r="B6" s="4" t="s">
        <v>291</v>
      </c>
    </row>
    <row r="7" spans="1:3">
      <c r="A7" s="4" t="s">
        <v>63</v>
      </c>
    </row>
    <row r="8" spans="1:3">
      <c r="A8" s="3" t="s">
        <v>287</v>
      </c>
    </row>
    <row r="9" spans="1:3">
      <c r="A9" s="4" t="s">
        <v>292</v>
      </c>
      <c r="B9" s="5" t="n">
        <v>715670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5</v>
      </c>
      <c r="B1" s="2" t="s">
        <v>2</v>
      </c>
      <c r="C1" s="2" t="s">
        <v>28</v>
      </c>
    </row>
    <row r="2" spans="1:3">
      <c r="A2" s="4" t="s">
        <v>66</v>
      </c>
      <c r="B2" s="7" t="n">
        <v>587306</v>
      </c>
      <c r="C2" s="7" t="n">
        <v>698788</v>
      </c>
    </row>
    <row r="3" spans="1:3">
      <c r="A3" s="4" t="s">
        <v>67</v>
      </c>
      <c r="B3" s="5" t="n">
        <v>10000000</v>
      </c>
    </row>
    <row r="4" spans="1:3">
      <c r="A4" s="4" t="s">
        <v>68</v>
      </c>
      <c r="B4" s="8" t="n">
        <v>0.001</v>
      </c>
      <c r="C4" s="8" t="n">
        <v>0.001</v>
      </c>
    </row>
    <row r="5" spans="1:3">
      <c r="A5" s="4" t="s">
        <v>69</v>
      </c>
      <c r="B5" s="5" t="n">
        <v>90000000</v>
      </c>
      <c r="C5" s="5" t="n">
        <v>90000000</v>
      </c>
    </row>
    <row r="6" spans="1:3">
      <c r="A6" s="4" t="s">
        <v>70</v>
      </c>
      <c r="B6" s="5" t="n">
        <v>42270091</v>
      </c>
      <c r="C6" s="5" t="n">
        <v>35846161</v>
      </c>
    </row>
    <row r="7" spans="1:3">
      <c r="A7" s="4" t="s">
        <v>71</v>
      </c>
      <c r="B7" s="5" t="n">
        <v>42261757</v>
      </c>
      <c r="C7" s="5" t="n">
        <v>35837827</v>
      </c>
    </row>
    <row r="8" spans="1:3">
      <c r="A8" s="4" t="s">
        <v>72</v>
      </c>
      <c r="B8" s="5" t="n">
        <v>8334</v>
      </c>
      <c r="C8" s="5" t="n">
        <v>8334</v>
      </c>
    </row>
    <row r="9" spans="1:3">
      <c r="A9" s="4" t="s">
        <v>63</v>
      </c>
    </row>
    <row r="10" spans="1:3">
      <c r="A10" s="4" t="s">
        <v>73</v>
      </c>
      <c r="B10" s="8" t="n">
        <v>0.001</v>
      </c>
      <c r="C10" s="8" t="n">
        <v>0.001</v>
      </c>
    </row>
    <row r="11" spans="1:3">
      <c r="A11" s="4" t="s">
        <v>74</v>
      </c>
      <c r="B11" s="7" t="n">
        <v>25</v>
      </c>
      <c r="C11" s="7" t="n">
        <v>25</v>
      </c>
    </row>
    <row r="12" spans="1:3">
      <c r="A12" s="4" t="s">
        <v>67</v>
      </c>
      <c r="B12" s="5" t="n">
        <v>2000000</v>
      </c>
      <c r="C12" s="5" t="n">
        <v>2000000</v>
      </c>
    </row>
    <row r="13" spans="1:3">
      <c r="A13" s="4" t="s">
        <v>75</v>
      </c>
      <c r="B13" s="5" t="n">
        <v>1975250</v>
      </c>
      <c r="C13" s="5" t="n">
        <v>1975250</v>
      </c>
    </row>
    <row r="14" spans="1:3">
      <c r="A14" s="4" t="s">
        <v>76</v>
      </c>
      <c r="B14" s="5" t="n">
        <v>1975250</v>
      </c>
      <c r="C14" s="5" t="n">
        <v>1975250</v>
      </c>
    </row>
    <row r="15" spans="1:3">
      <c r="A15" s="4" t="s">
        <v>77</v>
      </c>
      <c r="B15" s="7" t="n">
        <v>49381250</v>
      </c>
      <c r="C15" s="7" t="n">
        <v>49381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5"/>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row>
    <row r="7" spans="1:2">
      <c r="A7" s="3" t="s">
        <v>295</v>
      </c>
    </row>
    <row r="8" spans="1:2">
      <c r="A8" s="4" t="s">
        <v>296</v>
      </c>
      <c r="B8" s="4" t="s">
        <v>299</v>
      </c>
    </row>
    <row r="9" spans="1:2">
      <c r="A9" s="4" t="s">
        <v>300</v>
      </c>
    </row>
    <row r="10" spans="1:2">
      <c r="A10" s="3" t="s">
        <v>295</v>
      </c>
    </row>
    <row r="11" spans="1:2">
      <c r="A11" s="4" t="s">
        <v>296</v>
      </c>
      <c r="B11" s="4" t="s">
        <v>301</v>
      </c>
    </row>
    <row r="12" spans="1:2">
      <c r="A12" s="4" t="s">
        <v>302</v>
      </c>
    </row>
    <row r="13" spans="1:2">
      <c r="A13" s="3" t="s">
        <v>295</v>
      </c>
    </row>
    <row r="14" spans="1:2">
      <c r="A14" s="4" t="s">
        <v>296</v>
      </c>
      <c r="B14" s="4" t="s">
        <v>301</v>
      </c>
    </row>
    <row r="15" spans="1:2">
      <c r="A15" s="4" t="s">
        <v>303</v>
      </c>
    </row>
    <row r="16" spans="1:2">
      <c r="A16" s="3" t="s">
        <v>295</v>
      </c>
    </row>
    <row r="17" spans="1:2">
      <c r="A17" s="4" t="s">
        <v>296</v>
      </c>
      <c r="B17" s="4" t="s">
        <v>304</v>
      </c>
    </row>
    <row r="18" spans="1:2">
      <c r="A18" s="4" t="s">
        <v>305</v>
      </c>
    </row>
    <row r="19" spans="1:2">
      <c r="A19" s="3" t="s">
        <v>295</v>
      </c>
    </row>
    <row r="20" spans="1:2">
      <c r="A20" s="4" t="s">
        <v>296</v>
      </c>
      <c r="B20" s="4" t="s">
        <v>304</v>
      </c>
    </row>
    <row r="21" spans="1:2">
      <c r="A21" s="4" t="s">
        <v>306</v>
      </c>
    </row>
    <row r="22" spans="1:2">
      <c r="A22" s="3" t="s">
        <v>295</v>
      </c>
    </row>
    <row r="23" spans="1:2">
      <c r="A23" s="4" t="s">
        <v>296</v>
      </c>
      <c r="B23" s="4" t="s">
        <v>304</v>
      </c>
    </row>
    <row r="24" spans="1:2">
      <c r="A24" s="4" t="s">
        <v>307</v>
      </c>
    </row>
    <row r="25" spans="1:2">
      <c r="A25" s="3" t="s">
        <v>295</v>
      </c>
    </row>
    <row r="26" spans="1:2">
      <c r="A26" s="4" t="s">
        <v>296</v>
      </c>
      <c r="B26" s="4" t="s">
        <v>304</v>
      </c>
    </row>
    <row r="27" spans="1:2">
      <c r="A27" s="4" t="s">
        <v>308</v>
      </c>
    </row>
    <row r="28" spans="1:2">
      <c r="A28" s="3" t="s">
        <v>295</v>
      </c>
    </row>
    <row r="29" spans="1:2">
      <c r="A29" s="4" t="s">
        <v>296</v>
      </c>
      <c r="B29" s="4" t="s">
        <v>309</v>
      </c>
    </row>
    <row r="30" spans="1:2">
      <c r="A30" s="4" t="s">
        <v>310</v>
      </c>
    </row>
    <row r="31" spans="1:2">
      <c r="A31" s="3" t="s">
        <v>295</v>
      </c>
    </row>
    <row r="32" spans="1:2">
      <c r="A32" s="4" t="s">
        <v>296</v>
      </c>
      <c r="B32"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1</v>
      </c>
      <c r="B1" s="2" t="s">
        <v>1</v>
      </c>
    </row>
    <row r="2" spans="1:3">
      <c r="B2" s="2" t="s">
        <v>2</v>
      </c>
      <c r="C2" s="2" t="s">
        <v>80</v>
      </c>
    </row>
    <row r="3" spans="1:3">
      <c r="A3" s="3" t="s">
        <v>312</v>
      </c>
    </row>
    <row r="4" spans="1:3">
      <c r="A4" s="4" t="s">
        <v>313</v>
      </c>
      <c r="B4" s="5" t="n">
        <v>16516817</v>
      </c>
      <c r="C4" s="5" t="n">
        <v>16135953</v>
      </c>
    </row>
    <row r="5" spans="1:3">
      <c r="A5" s="4" t="s">
        <v>314</v>
      </c>
    </row>
    <row r="6" spans="1:3">
      <c r="A6" s="3" t="s">
        <v>312</v>
      </c>
    </row>
    <row r="7" spans="1:3">
      <c r="A7" s="4" t="s">
        <v>313</v>
      </c>
      <c r="B7" s="5" t="n">
        <v>14159870</v>
      </c>
      <c r="C7" s="5" t="n">
        <v>14845355</v>
      </c>
    </row>
    <row r="8" spans="1:3">
      <c r="A8" s="4" t="s">
        <v>315</v>
      </c>
    </row>
    <row r="9" spans="1:3">
      <c r="A9" s="3" t="s">
        <v>312</v>
      </c>
    </row>
    <row r="10" spans="1:3">
      <c r="A10" s="4" t="s">
        <v>313</v>
      </c>
      <c r="B10" s="5" t="n">
        <v>1791677</v>
      </c>
      <c r="C10" s="5" t="n">
        <v>625010</v>
      </c>
    </row>
    <row r="11" spans="1:3">
      <c r="A11" s="4" t="s">
        <v>316</v>
      </c>
    </row>
    <row r="12" spans="1:3">
      <c r="A12" s="3" t="s">
        <v>312</v>
      </c>
    </row>
    <row r="13" spans="1:3">
      <c r="A13" s="4" t="s">
        <v>313</v>
      </c>
      <c r="B13" s="5" t="n">
        <v>125270</v>
      </c>
      <c r="C13" s="5" t="n">
        <v>60588</v>
      </c>
    </row>
    <row r="14" spans="1:3">
      <c r="A14" s="4" t="s">
        <v>317</v>
      </c>
    </row>
    <row r="15" spans="1:3">
      <c r="A15" s="3" t="s">
        <v>312</v>
      </c>
    </row>
    <row r="16" spans="1:3">
      <c r="A16" s="4" t="s">
        <v>313</v>
      </c>
      <c r="B16" s="5" t="n">
        <v>440000</v>
      </c>
      <c r="C16" s="5" t="n">
        <v>60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35"/>
    <col customWidth="1" max="7" min="7" width="21"/>
    <col customWidth="1" max="8" min="8" width="21"/>
    <col customWidth="1" max="9" min="9" width="29"/>
    <col customWidth="1" max="10" min="10" width="21"/>
    <col customWidth="1" max="11" min="11" width="21"/>
    <col customWidth="1" max="12" min="12" width="21"/>
  </cols>
  <sheetData>
    <row r="1" spans="1:12">
      <c r="A1" s="1" t="s">
        <v>318</v>
      </c>
      <c r="B1" s="2" t="s">
        <v>319</v>
      </c>
      <c r="C1" s="2" t="s">
        <v>320</v>
      </c>
      <c r="D1" s="2" t="s">
        <v>320</v>
      </c>
      <c r="E1" s="2" t="s">
        <v>321</v>
      </c>
      <c r="F1" s="2" t="s">
        <v>322</v>
      </c>
      <c r="G1" s="2" t="s">
        <v>323</v>
      </c>
      <c r="H1" s="2" t="s">
        <v>323</v>
      </c>
      <c r="I1" s="2" t="s">
        <v>324</v>
      </c>
      <c r="J1" s="2" t="s">
        <v>325</v>
      </c>
      <c r="K1" s="2" t="s">
        <v>326</v>
      </c>
      <c r="L1" s="2" t="s">
        <v>327</v>
      </c>
    </row>
    <row r="2" spans="1:12">
      <c r="A2" s="3" t="s">
        <v>328</v>
      </c>
    </row>
    <row r="3" spans="1:12">
      <c r="A3" s="4" t="s">
        <v>329</v>
      </c>
      <c r="F3" s="7" t="n">
        <v>2600</v>
      </c>
    </row>
    <row r="4" spans="1:12">
      <c r="A4" s="4" t="s">
        <v>330</v>
      </c>
      <c r="F4" s="10" t="n">
        <v>0.1</v>
      </c>
    </row>
    <row r="5" spans="1:12">
      <c r="A5" s="4" t="s">
        <v>331</v>
      </c>
      <c r="I5" s="4" t="s">
        <v>332</v>
      </c>
    </row>
    <row r="6" spans="1:12">
      <c r="A6" s="4" t="s">
        <v>333</v>
      </c>
      <c r="I6" s="7" t="n">
        <v>2000</v>
      </c>
    </row>
    <row r="7" spans="1:12">
      <c r="A7" s="4" t="s">
        <v>334</v>
      </c>
      <c r="C7" s="7" t="n">
        <v>150000</v>
      </c>
      <c r="D7" s="7" t="n">
        <v>150000</v>
      </c>
    </row>
    <row r="8" spans="1:12">
      <c r="A8" s="4" t="s">
        <v>335</v>
      </c>
      <c r="F8" s="7" t="n">
        <v>1900</v>
      </c>
    </row>
    <row r="9" spans="1:12">
      <c r="A9" s="4" t="s">
        <v>336</v>
      </c>
      <c r="E9" s="5" t="n">
        <v>284046</v>
      </c>
      <c r="F9" s="5" t="n">
        <v>3613045</v>
      </c>
    </row>
    <row r="10" spans="1:12">
      <c r="A10" s="4" t="s">
        <v>337</v>
      </c>
    </row>
    <row r="11" spans="1:12">
      <c r="A11" s="3" t="s">
        <v>328</v>
      </c>
    </row>
    <row r="12" spans="1:12">
      <c r="A12" s="4" t="s">
        <v>336</v>
      </c>
      <c r="F12" s="5" t="n">
        <v>3333334</v>
      </c>
    </row>
    <row r="13" spans="1:12">
      <c r="A13" s="4" t="s">
        <v>338</v>
      </c>
    </row>
    <row r="14" spans="1:12">
      <c r="A14" s="3" t="s">
        <v>328</v>
      </c>
    </row>
    <row r="15" spans="1:12">
      <c r="A15" s="4" t="s">
        <v>336</v>
      </c>
      <c r="F15" s="5" t="n">
        <v>279711</v>
      </c>
    </row>
    <row r="16" spans="1:12">
      <c r="A16" s="4" t="s">
        <v>339</v>
      </c>
    </row>
    <row r="17" spans="1:12">
      <c r="A17" s="3" t="s">
        <v>328</v>
      </c>
    </row>
    <row r="18" spans="1:12">
      <c r="A18" s="4" t="s">
        <v>330</v>
      </c>
      <c r="I18" s="10" t="n">
        <v>0.12</v>
      </c>
    </row>
    <row r="19" spans="1:12">
      <c r="A19" s="4" t="s">
        <v>340</v>
      </c>
    </row>
    <row r="20" spans="1:12">
      <c r="A20" s="3" t="s">
        <v>328</v>
      </c>
    </row>
    <row r="21" spans="1:12">
      <c r="A21" s="4" t="s">
        <v>331</v>
      </c>
      <c r="I21" s="4" t="s">
        <v>332</v>
      </c>
    </row>
    <row r="22" spans="1:12">
      <c r="A22" s="4" t="s">
        <v>333</v>
      </c>
      <c r="I22" s="7" t="n">
        <v>2000</v>
      </c>
    </row>
    <row r="23" spans="1:12">
      <c r="A23" s="4" t="s">
        <v>341</v>
      </c>
    </row>
    <row r="24" spans="1:12">
      <c r="A24" s="3" t="s">
        <v>328</v>
      </c>
    </row>
    <row r="25" spans="1:12">
      <c r="A25" s="4" t="s">
        <v>330</v>
      </c>
      <c r="I25" s="10" t="n">
        <v>0.12</v>
      </c>
    </row>
    <row r="26" spans="1:12">
      <c r="A26" s="4" t="s">
        <v>342</v>
      </c>
    </row>
    <row r="27" spans="1:12">
      <c r="A27" s="3" t="s">
        <v>328</v>
      </c>
    </row>
    <row r="28" spans="1:12">
      <c r="A28" s="4" t="s">
        <v>343</v>
      </c>
      <c r="F28" s="7" t="n">
        <v>2000</v>
      </c>
    </row>
    <row r="29" spans="1:12">
      <c r="A29" s="4" t="s">
        <v>344</v>
      </c>
      <c r="K29" s="7" t="n">
        <v>2000</v>
      </c>
    </row>
    <row r="30" spans="1:12">
      <c r="A30" s="4" t="s">
        <v>345</v>
      </c>
      <c r="E30" s="7" t="n">
        <v>130</v>
      </c>
      <c r="G30" s="7" t="n">
        <v>130</v>
      </c>
      <c r="H30" s="7" t="n">
        <v>130</v>
      </c>
      <c r="L30" s="7" t="n">
        <v>1500</v>
      </c>
    </row>
    <row r="31" spans="1:12">
      <c r="A31" s="4" t="s">
        <v>346</v>
      </c>
      <c r="H31" s="7" t="n">
        <v>1400</v>
      </c>
    </row>
    <row r="32" spans="1:12">
      <c r="A32" s="4" t="s">
        <v>347</v>
      </c>
    </row>
    <row r="33" spans="1:12">
      <c r="A33" s="3" t="s">
        <v>328</v>
      </c>
    </row>
    <row r="34" spans="1:12">
      <c r="A34" s="4" t="s">
        <v>348</v>
      </c>
      <c r="G34" s="7" t="n">
        <v>1100</v>
      </c>
    </row>
    <row r="35" spans="1:12">
      <c r="A35" s="4" t="s">
        <v>349</v>
      </c>
    </row>
    <row r="36" spans="1:12">
      <c r="A36" s="3" t="s">
        <v>328</v>
      </c>
    </row>
    <row r="37" spans="1:12">
      <c r="A37" s="4" t="s">
        <v>343</v>
      </c>
      <c r="J37" s="7" t="n">
        <v>16000</v>
      </c>
    </row>
    <row r="38" spans="1:12">
      <c r="A38" s="4" t="s">
        <v>350</v>
      </c>
      <c r="B38" s="7" t="n">
        <v>13000</v>
      </c>
    </row>
    <row r="39" spans="1:12">
      <c r="A39" s="4" t="s">
        <v>344</v>
      </c>
      <c r="B39" s="7" t="n">
        <v>3000</v>
      </c>
      <c r="J39" s="7" t="n">
        <v>3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1"/>
    <col customWidth="1" max="5" min="5" width="21"/>
    <col customWidth="1" max="6" min="6" width="21"/>
  </cols>
  <sheetData>
    <row r="1" spans="1:6">
      <c r="A1" s="1" t="s">
        <v>351</v>
      </c>
      <c r="B1" s="2" t="s">
        <v>352</v>
      </c>
      <c r="C1" s="2" t="s">
        <v>79</v>
      </c>
      <c r="D1" s="2" t="s">
        <v>1</v>
      </c>
    </row>
    <row r="2" spans="1:6">
      <c r="B2" s="2" t="s">
        <v>327</v>
      </c>
      <c r="C2" s="2" t="s">
        <v>353</v>
      </c>
      <c r="D2" s="2" t="s">
        <v>323</v>
      </c>
      <c r="E2" s="2" t="s">
        <v>354</v>
      </c>
      <c r="F2" s="2" t="s">
        <v>355</v>
      </c>
    </row>
    <row r="3" spans="1:6">
      <c r="A3" s="4" t="s">
        <v>356</v>
      </c>
    </row>
    <row r="4" spans="1:6">
      <c r="A4" s="3" t="s">
        <v>357</v>
      </c>
    </row>
    <row r="5" spans="1:6">
      <c r="A5" s="4" t="s">
        <v>358</v>
      </c>
      <c r="C5" s="5" t="n">
        <v>2</v>
      </c>
    </row>
    <row r="6" spans="1:6">
      <c r="A6" s="4" t="s">
        <v>347</v>
      </c>
    </row>
    <row r="7" spans="1:6">
      <c r="A7" s="3" t="s">
        <v>357</v>
      </c>
    </row>
    <row r="8" spans="1:6">
      <c r="A8" s="4" t="s">
        <v>359</v>
      </c>
      <c r="C8" s="5" t="n">
        <v>3</v>
      </c>
    </row>
    <row r="9" spans="1:6">
      <c r="A9" s="4" t="s">
        <v>348</v>
      </c>
      <c r="D9" s="7" t="n">
        <v>1100</v>
      </c>
    </row>
    <row r="10" spans="1:6">
      <c r="A10" s="4" t="s">
        <v>360</v>
      </c>
    </row>
    <row r="11" spans="1:6">
      <c r="A11" s="3" t="s">
        <v>357</v>
      </c>
    </row>
    <row r="12" spans="1:6">
      <c r="A12" s="4" t="s">
        <v>361</v>
      </c>
      <c r="F12" s="7" t="n">
        <v>2000</v>
      </c>
    </row>
    <row r="13" spans="1:6">
      <c r="A13" s="4" t="s">
        <v>362</v>
      </c>
    </row>
    <row r="14" spans="1:6">
      <c r="A14" s="3" t="s">
        <v>357</v>
      </c>
    </row>
    <row r="15" spans="1:6">
      <c r="A15" s="4" t="s">
        <v>363</v>
      </c>
      <c r="B15" s="7" t="n">
        <v>25</v>
      </c>
    </row>
    <row r="16" spans="1:6">
      <c r="A16" s="4" t="s">
        <v>364</v>
      </c>
      <c r="E16" s="7" t="n">
        <v>2000</v>
      </c>
    </row>
    <row r="17" spans="1:6">
      <c r="A17" s="4" t="s">
        <v>365</v>
      </c>
      <c r="E17" s="5" t="n">
        <v>50</v>
      </c>
    </row>
    <row r="18" spans="1:6">
      <c r="A18" s="4" t="s">
        <v>366</v>
      </c>
    </row>
    <row r="19" spans="1:6">
      <c r="A19" s="3" t="s">
        <v>357</v>
      </c>
    </row>
    <row r="20" spans="1:6">
      <c r="A20" s="4" t="s">
        <v>367</v>
      </c>
      <c r="E20" s="7" t="n">
        <v>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8</v>
      </c>
      <c r="B1" s="2" t="s">
        <v>79</v>
      </c>
      <c r="D1" s="2" t="s">
        <v>1</v>
      </c>
    </row>
    <row r="2" spans="1:5">
      <c r="B2" s="2" t="s">
        <v>2</v>
      </c>
      <c r="C2" s="2" t="s">
        <v>80</v>
      </c>
      <c r="D2" s="2" t="s">
        <v>2</v>
      </c>
      <c r="E2" s="2" t="s">
        <v>80</v>
      </c>
    </row>
    <row r="3" spans="1:5">
      <c r="A3" s="3" t="s">
        <v>369</v>
      </c>
    </row>
    <row r="4" spans="1:5">
      <c r="A4" s="4" t="s">
        <v>370</v>
      </c>
      <c r="C4" s="7" t="n">
        <v>104035</v>
      </c>
      <c r="E4" s="7" t="n">
        <v>523385</v>
      </c>
    </row>
    <row r="5" spans="1:5">
      <c r="A5" s="4" t="s">
        <v>371</v>
      </c>
      <c r="D5" s="7" t="n">
        <v>32099</v>
      </c>
      <c r="E5" s="5" t="n">
        <v>1076752</v>
      </c>
    </row>
    <row r="6" spans="1:5">
      <c r="A6" s="4" t="s">
        <v>372</v>
      </c>
      <c r="B6" s="7" t="n">
        <v>-80314</v>
      </c>
      <c r="C6" s="5" t="n">
        <v>2429233</v>
      </c>
      <c r="D6" s="5" t="n">
        <v>-185726</v>
      </c>
      <c r="E6" s="5" t="n">
        <v>2299539</v>
      </c>
    </row>
    <row r="7" spans="1:5">
      <c r="A7" s="4" t="s">
        <v>373</v>
      </c>
      <c r="B7" s="7" t="n">
        <v>-80314</v>
      </c>
      <c r="C7" s="5" t="n">
        <v>2429233</v>
      </c>
      <c r="D7" s="5" t="n">
        <v>-185726</v>
      </c>
      <c r="E7" s="5" t="n">
        <v>2299539</v>
      </c>
    </row>
    <row r="8" spans="1:5">
      <c r="A8" s="4" t="s">
        <v>374</v>
      </c>
    </row>
    <row r="9" spans="1:5">
      <c r="A9" s="3" t="s">
        <v>369</v>
      </c>
    </row>
    <row r="10" spans="1:5">
      <c r="A10" s="4" t="s">
        <v>375</v>
      </c>
      <c r="C10" s="5" t="n">
        <v>1859145</v>
      </c>
      <c r="E10" s="5" t="n">
        <v>1859145</v>
      </c>
    </row>
    <row r="11" spans="1:5">
      <c r="A11" s="4" t="s">
        <v>371</v>
      </c>
      <c r="C11" s="7" t="n">
        <v>822321</v>
      </c>
      <c r="D11" s="7" t="n">
        <v>-20619</v>
      </c>
      <c r="E11" s="7" t="n">
        <v>11419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76</v>
      </c>
      <c r="B1" s="2" t="s">
        <v>2</v>
      </c>
      <c r="C1" s="2" t="s">
        <v>28</v>
      </c>
    </row>
    <row r="2" spans="1:3">
      <c r="A2" s="3" t="s">
        <v>377</v>
      </c>
    </row>
    <row r="3" spans="1:3">
      <c r="A3" s="4" t="s">
        <v>378</v>
      </c>
      <c r="B3" s="7" t="n">
        <v>1603798</v>
      </c>
      <c r="C3" s="7" t="n">
        <v>1603799</v>
      </c>
    </row>
    <row r="4" spans="1:3">
      <c r="A4" s="4" t="s">
        <v>379</v>
      </c>
      <c r="B4" s="5" t="n">
        <v>2521511</v>
      </c>
      <c r="C4" s="5" t="n">
        <v>2517869</v>
      </c>
    </row>
    <row r="5" spans="1:3">
      <c r="A5" s="3" t="s">
        <v>380</v>
      </c>
    </row>
    <row r="6" spans="1:3">
      <c r="A6" s="4" t="s">
        <v>381</v>
      </c>
      <c r="B6" s="5" t="n">
        <v>31334495</v>
      </c>
      <c r="C6" s="5" t="n">
        <v>27887020</v>
      </c>
    </row>
    <row r="7" spans="1:3">
      <c r="A7" s="4" t="s">
        <v>382</v>
      </c>
      <c r="B7" s="5" t="n">
        <v>35459804</v>
      </c>
      <c r="C7" s="5" t="n">
        <v>32008688</v>
      </c>
    </row>
    <row r="8" spans="1:3">
      <c r="A8" s="4" t="s">
        <v>383</v>
      </c>
      <c r="B8" s="5" t="n">
        <v>-9504519</v>
      </c>
      <c r="C8" s="5" t="n">
        <v>-7908411</v>
      </c>
    </row>
    <row r="9" spans="1:3">
      <c r="A9" s="4" t="s">
        <v>41</v>
      </c>
      <c r="B9" s="5" t="n">
        <v>25955285</v>
      </c>
      <c r="C9" s="5" t="n">
        <v>24100277</v>
      </c>
    </row>
    <row r="10" spans="1:3">
      <c r="A10" s="4" t="s">
        <v>384</v>
      </c>
    </row>
    <row r="11" spans="1:3">
      <c r="A11" s="3" t="s">
        <v>380</v>
      </c>
    </row>
    <row r="12" spans="1:3">
      <c r="A12" s="4" t="s">
        <v>385</v>
      </c>
      <c r="B12" s="5" t="n">
        <v>12980530</v>
      </c>
      <c r="C12" s="5" t="n">
        <v>12929428</v>
      </c>
    </row>
    <row r="13" spans="1:3">
      <c r="A13" s="4" t="s">
        <v>386</v>
      </c>
    </row>
    <row r="14" spans="1:3">
      <c r="A14" s="3" t="s">
        <v>380</v>
      </c>
    </row>
    <row r="15" spans="1:3">
      <c r="A15" s="4" t="s">
        <v>385</v>
      </c>
      <c r="B15" s="5" t="n">
        <v>6824591</v>
      </c>
      <c r="C15" s="5" t="n">
        <v>4156530</v>
      </c>
    </row>
    <row r="16" spans="1:3">
      <c r="A16" s="4" t="s">
        <v>387</v>
      </c>
    </row>
    <row r="17" spans="1:3">
      <c r="A17" s="3" t="s">
        <v>380</v>
      </c>
    </row>
    <row r="18" spans="1:3">
      <c r="A18" s="4" t="s">
        <v>385</v>
      </c>
      <c r="B18" s="5" t="n">
        <v>7853695</v>
      </c>
      <c r="C18" s="5" t="n">
        <v>7847948</v>
      </c>
    </row>
    <row r="19" spans="1:3">
      <c r="A19" s="4" t="s">
        <v>388</v>
      </c>
    </row>
    <row r="20" spans="1:3">
      <c r="A20" s="3" t="s">
        <v>380</v>
      </c>
    </row>
    <row r="21" spans="1:3">
      <c r="A21" s="4" t="s">
        <v>385</v>
      </c>
      <c r="B21" s="5" t="n">
        <v>2966396</v>
      </c>
      <c r="C21" s="5" t="n">
        <v>2255672</v>
      </c>
    </row>
    <row r="22" spans="1:3">
      <c r="A22" s="4" t="s">
        <v>389</v>
      </c>
    </row>
    <row r="23" spans="1:3">
      <c r="A23" s="3" t="s">
        <v>380</v>
      </c>
    </row>
    <row r="24" spans="1:3">
      <c r="A24" s="4" t="s">
        <v>385</v>
      </c>
      <c r="B24" s="7" t="n">
        <v>709283</v>
      </c>
      <c r="C24" s="7" t="n">
        <v>69744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 customWidth="1" max="5" min="5" width="14"/>
  </cols>
  <sheetData>
    <row r="1" spans="1:5">
      <c r="A1" s="1" t="s">
        <v>390</v>
      </c>
      <c r="C1" s="2" t="s">
        <v>2</v>
      </c>
      <c r="D1" s="2" t="s">
        <v>28</v>
      </c>
      <c r="E1" s="2" t="s">
        <v>80</v>
      </c>
    </row>
    <row r="2" spans="1:5">
      <c r="A2" s="3" t="s">
        <v>391</v>
      </c>
    </row>
    <row r="3" spans="1:5">
      <c r="A3" s="4" t="s">
        <v>392</v>
      </c>
      <c r="B3" s="4" t="s">
        <v>393</v>
      </c>
      <c r="C3" s="7" t="n">
        <v>-100100</v>
      </c>
      <c r="E3" s="7" t="n">
        <v>-100100</v>
      </c>
    </row>
    <row r="4" spans="1:5">
      <c r="A4" s="4" t="s">
        <v>394</v>
      </c>
      <c r="C4" s="5" t="n">
        <v>988506</v>
      </c>
      <c r="D4" s="7" t="n">
        <v>933891</v>
      </c>
    </row>
    <row r="5" spans="1:5">
      <c r="A5" s="4" t="s">
        <v>395</v>
      </c>
    </row>
    <row r="6" spans="1:5">
      <c r="A6" s="3" t="s">
        <v>391</v>
      </c>
    </row>
    <row r="7" spans="1:5">
      <c r="A7" s="4" t="s">
        <v>392</v>
      </c>
      <c r="C7" s="5" t="n">
        <v>100000</v>
      </c>
    </row>
    <row r="8" spans="1:5">
      <c r="A8" s="4" t="s">
        <v>394</v>
      </c>
      <c r="C8" s="7" t="n">
        <v>169000</v>
      </c>
    </row>
    <row r="9" spans="1:5">
      <c r="A9" t="n"/>
    </row>
    <row r="10" spans="1:5">
      <c r="A10" s="4" t="s">
        <v>393</v>
      </c>
      <c r="B10" s="4" t="s">
        <v>396</v>
      </c>
    </row>
  </sheetData>
  <mergeCells count="3">
    <mergeCell ref="A1:B1"/>
    <mergeCell ref="A9:D9"/>
    <mergeCell ref="B10:D1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97</v>
      </c>
      <c r="C1" s="2" t="s">
        <v>1</v>
      </c>
    </row>
    <row r="2" spans="1:4">
      <c r="C2" s="2" t="s">
        <v>2</v>
      </c>
      <c r="D2" s="2" t="s">
        <v>80</v>
      </c>
    </row>
    <row r="3" spans="1:4">
      <c r="A3" s="3" t="s">
        <v>398</v>
      </c>
    </row>
    <row r="4" spans="1:4">
      <c r="A4" s="4" t="s">
        <v>399</v>
      </c>
      <c r="C4" s="7" t="n">
        <v>-1193566</v>
      </c>
      <c r="D4" s="7" t="n">
        <v>-1119249</v>
      </c>
    </row>
    <row r="5" spans="1:4">
      <c r="A5" s="4" t="s">
        <v>400</v>
      </c>
      <c r="D5" s="5" t="n">
        <v>-36441</v>
      </c>
    </row>
    <row r="6" spans="1:4">
      <c r="A6" s="4" t="s">
        <v>401</v>
      </c>
      <c r="D6" s="5" t="n">
        <v>80953</v>
      </c>
    </row>
    <row r="7" spans="1:4">
      <c r="A7" s="4" t="s">
        <v>402</v>
      </c>
      <c r="C7" s="5" t="n">
        <v>-63947</v>
      </c>
      <c r="D7" s="5" t="n">
        <v>-58415</v>
      </c>
    </row>
    <row r="8" spans="1:4">
      <c r="A8" s="4" t="s">
        <v>403</v>
      </c>
      <c r="C8" s="5" t="n">
        <v>-1257513</v>
      </c>
      <c r="D8" s="5" t="n">
        <v>-1133152</v>
      </c>
    </row>
    <row r="9" spans="1:4">
      <c r="A9" s="4" t="s">
        <v>404</v>
      </c>
      <c r="B9" s="4" t="s">
        <v>393</v>
      </c>
      <c r="C9" s="5" t="n">
        <v>-100100</v>
      </c>
      <c r="D9" s="5" t="n">
        <v>-100100</v>
      </c>
    </row>
    <row r="10" spans="1:4">
      <c r="A10" s="4" t="s">
        <v>405</v>
      </c>
      <c r="B10" s="4" t="s">
        <v>406</v>
      </c>
      <c r="C10" s="7" t="n">
        <v>-1157413</v>
      </c>
      <c r="D10" s="7" t="n">
        <v>-1033052</v>
      </c>
    </row>
    <row r="11" spans="1:4">
      <c r="A11" t="n"/>
    </row>
    <row r="12" spans="1:4">
      <c r="A12" s="4" t="s">
        <v>393</v>
      </c>
      <c r="B12" s="4" t="s">
        <v>396</v>
      </c>
    </row>
    <row r="13" spans="1:4">
      <c r="A13" s="4" t="s">
        <v>406</v>
      </c>
      <c r="B13" s="4" t="s">
        <v>407</v>
      </c>
    </row>
  </sheetData>
  <mergeCells count="5">
    <mergeCell ref="A1:B2"/>
    <mergeCell ref="C1:D1"/>
    <mergeCell ref="A11:C11"/>
    <mergeCell ref="B12:C12"/>
    <mergeCell ref="B13:C1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O9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45"/>
    <col customWidth="1" max="7" min="7" width="37"/>
    <col customWidth="1" max="8" min="8" width="21"/>
    <col customWidth="1" max="9" min="9" width="37"/>
    <col customWidth="1" max="10" min="10" width="37"/>
    <col customWidth="1" max="11" min="11" width="45"/>
    <col customWidth="1" max="12" min="12" width="21"/>
    <col customWidth="1" max="13" min="13" width="27"/>
    <col customWidth="1" max="14" min="14" width="29"/>
    <col customWidth="1" max="15" min="15" width="28"/>
  </cols>
  <sheetData>
    <row r="1" spans="1:15">
      <c r="A1" s="1" t="s">
        <v>408</v>
      </c>
      <c r="B1" s="2" t="s">
        <v>319</v>
      </c>
      <c r="C1" s="2" t="s">
        <v>409</v>
      </c>
      <c r="D1" s="2" t="s">
        <v>410</v>
      </c>
      <c r="E1" s="2" t="s">
        <v>411</v>
      </c>
      <c r="F1" s="2" t="s">
        <v>412</v>
      </c>
      <c r="G1" s="2" t="s">
        <v>413</v>
      </c>
      <c r="H1" s="2" t="s">
        <v>414</v>
      </c>
      <c r="I1" s="2" t="s">
        <v>415</v>
      </c>
      <c r="J1" s="2" t="s">
        <v>416</v>
      </c>
      <c r="K1" s="2" t="s">
        <v>412</v>
      </c>
      <c r="L1" s="2" t="s">
        <v>414</v>
      </c>
      <c r="M1" s="2" t="s">
        <v>321</v>
      </c>
      <c r="N1" s="2" t="s">
        <v>324</v>
      </c>
      <c r="O1" s="2" t="s">
        <v>417</v>
      </c>
    </row>
    <row r="2" spans="1:15">
      <c r="A2" s="3" t="s">
        <v>418</v>
      </c>
    </row>
    <row r="3" spans="1:15">
      <c r="A3" s="4" t="s">
        <v>419</v>
      </c>
      <c r="K3" s="7" t="n">
        <v>13765332</v>
      </c>
      <c r="L3" s="7" t="n">
        <v>1591961</v>
      </c>
    </row>
    <row r="4" spans="1:15">
      <c r="A4" s="4" t="s">
        <v>330</v>
      </c>
      <c r="F4" s="10" t="n">
        <v>0.1</v>
      </c>
      <c r="K4" s="10" t="n">
        <v>0.1</v>
      </c>
    </row>
    <row r="5" spans="1:15">
      <c r="A5" s="4" t="s">
        <v>331</v>
      </c>
      <c r="N5" s="4" t="s">
        <v>332</v>
      </c>
    </row>
    <row r="6" spans="1:15">
      <c r="A6" s="4" t="s">
        <v>333</v>
      </c>
      <c r="N6" s="7" t="n">
        <v>2000000</v>
      </c>
    </row>
    <row r="7" spans="1:15">
      <c r="A7" s="4" t="s">
        <v>420</v>
      </c>
      <c r="G7" s="5" t="n">
        <v>1166667</v>
      </c>
    </row>
    <row r="8" spans="1:15">
      <c r="A8" s="4" t="s">
        <v>421</v>
      </c>
      <c r="G8" s="9" t="n">
        <v>0.8100000000000001</v>
      </c>
    </row>
    <row r="9" spans="1:15">
      <c r="A9" s="4" t="s">
        <v>422</v>
      </c>
      <c r="G9" s="4" t="s">
        <v>423</v>
      </c>
    </row>
    <row r="10" spans="1:15">
      <c r="A10" s="4" t="s">
        <v>424</v>
      </c>
      <c r="K10" s="7" t="n">
        <v>3969137</v>
      </c>
      <c r="L10" s="5" t="n">
        <v>1948148</v>
      </c>
    </row>
    <row r="11" spans="1:15">
      <c r="A11" s="4" t="s">
        <v>425</v>
      </c>
      <c r="D11" s="7" t="n">
        <v>200000</v>
      </c>
    </row>
    <row r="12" spans="1:15">
      <c r="A12" s="4" t="s">
        <v>426</v>
      </c>
      <c r="F12" s="7" t="n">
        <v>20412769</v>
      </c>
      <c r="K12" s="7" t="n">
        <v>20412769</v>
      </c>
    </row>
    <row r="13" spans="1:15">
      <c r="A13" s="4" t="s">
        <v>427</v>
      </c>
      <c r="F13" s="5" t="n">
        <v>42270091</v>
      </c>
      <c r="K13" s="5" t="n">
        <v>42270091</v>
      </c>
      <c r="M13" s="5" t="n">
        <v>35846161</v>
      </c>
    </row>
    <row r="14" spans="1:15">
      <c r="A14" s="4" t="s">
        <v>428</v>
      </c>
      <c r="D14" s="5" t="n">
        <v>322580</v>
      </c>
    </row>
    <row r="15" spans="1:15">
      <c r="A15" s="4" t="s">
        <v>429</v>
      </c>
    </row>
    <row r="16" spans="1:15">
      <c r="A16" s="3" t="s">
        <v>418</v>
      </c>
    </row>
    <row r="17" spans="1:15">
      <c r="A17" s="4" t="s">
        <v>330</v>
      </c>
      <c r="F17" s="10" t="n">
        <v>0.1</v>
      </c>
      <c r="K17" s="10" t="n">
        <v>0.1</v>
      </c>
    </row>
    <row r="18" spans="1:15">
      <c r="A18" s="4" t="s">
        <v>339</v>
      </c>
    </row>
    <row r="19" spans="1:15">
      <c r="A19" s="3" t="s">
        <v>418</v>
      </c>
    </row>
    <row r="20" spans="1:15">
      <c r="A20" s="4" t="s">
        <v>330</v>
      </c>
      <c r="N20" s="10" t="n">
        <v>0.12</v>
      </c>
    </row>
    <row r="21" spans="1:15">
      <c r="A21" s="4" t="s">
        <v>430</v>
      </c>
    </row>
    <row r="22" spans="1:15">
      <c r="A22" s="3" t="s">
        <v>418</v>
      </c>
    </row>
    <row r="23" spans="1:15">
      <c r="A23" s="4" t="s">
        <v>343</v>
      </c>
      <c r="F23" s="7" t="n">
        <v>2000000</v>
      </c>
      <c r="K23" s="7" t="n">
        <v>2000000</v>
      </c>
    </row>
    <row r="24" spans="1:15">
      <c r="A24" s="4" t="s">
        <v>344</v>
      </c>
      <c r="G24" s="7" t="n">
        <v>2000000</v>
      </c>
      <c r="M24" s="7" t="n">
        <v>130000</v>
      </c>
    </row>
    <row r="25" spans="1:15">
      <c r="A25" s="4" t="s">
        <v>345</v>
      </c>
      <c r="J25" s="7" t="n">
        <v>1500000</v>
      </c>
      <c r="M25" s="5" t="n">
        <v>130000</v>
      </c>
    </row>
    <row r="26" spans="1:15">
      <c r="A26" s="4" t="s">
        <v>431</v>
      </c>
      <c r="M26" s="7" t="n">
        <v>1400000</v>
      </c>
    </row>
    <row r="27" spans="1:15">
      <c r="A27" s="4" t="s">
        <v>432</v>
      </c>
      <c r="F27" s="5" t="n">
        <v>3000</v>
      </c>
      <c r="H27" s="7" t="n">
        <v>49000</v>
      </c>
      <c r="K27" s="7" t="n">
        <v>3000</v>
      </c>
      <c r="L27" s="7" t="n">
        <v>98000</v>
      </c>
    </row>
    <row r="28" spans="1:15">
      <c r="A28" s="4" t="s">
        <v>433</v>
      </c>
      <c r="K28" s="4" t="s">
        <v>434</v>
      </c>
    </row>
    <row r="29" spans="1:15">
      <c r="A29" s="4" t="s">
        <v>435</v>
      </c>
    </row>
    <row r="30" spans="1:15">
      <c r="A30" s="3" t="s">
        <v>418</v>
      </c>
    </row>
    <row r="31" spans="1:15">
      <c r="A31" s="4" t="s">
        <v>436</v>
      </c>
      <c r="J31" s="7" t="n">
        <v>200000</v>
      </c>
    </row>
    <row r="32" spans="1:15">
      <c r="A32" s="4" t="s">
        <v>437</v>
      </c>
      <c r="F32" s="5" t="n">
        <v>0</v>
      </c>
      <c r="I32" s="7" t="n">
        <v>8000</v>
      </c>
    </row>
    <row r="33" spans="1:15">
      <c r="A33" s="4" t="s">
        <v>438</v>
      </c>
    </row>
    <row r="34" spans="1:15">
      <c r="A34" s="3" t="s">
        <v>418</v>
      </c>
    </row>
    <row r="35" spans="1:15">
      <c r="A35" s="4" t="s">
        <v>432</v>
      </c>
      <c r="F35" s="7" t="n">
        <v>30000</v>
      </c>
      <c r="H35" s="5" t="n">
        <v>40000</v>
      </c>
    </row>
    <row r="36" spans="1:15">
      <c r="A36" s="4" t="s">
        <v>433</v>
      </c>
      <c r="E36" s="4" t="s">
        <v>439</v>
      </c>
    </row>
    <row r="37" spans="1:15">
      <c r="A37" s="4" t="s">
        <v>440</v>
      </c>
      <c r="E37" s="7" t="n">
        <v>2200000</v>
      </c>
    </row>
    <row r="38" spans="1:15">
      <c r="A38" s="4" t="s">
        <v>441</v>
      </c>
      <c r="C38" s="7" t="n">
        <v>137500</v>
      </c>
    </row>
    <row r="39" spans="1:15">
      <c r="A39" s="4" t="s">
        <v>442</v>
      </c>
      <c r="F39" s="9" t="n">
        <v>2.5</v>
      </c>
      <c r="K39" s="9" t="n">
        <v>2.5</v>
      </c>
    </row>
    <row r="40" spans="1:15">
      <c r="A40" s="4" t="s">
        <v>349</v>
      </c>
    </row>
    <row r="41" spans="1:15">
      <c r="A41" s="3" t="s">
        <v>418</v>
      </c>
    </row>
    <row r="42" spans="1:15">
      <c r="A42" s="4" t="s">
        <v>443</v>
      </c>
      <c r="F42" s="5" t="n">
        <v>3</v>
      </c>
      <c r="K42" s="5" t="n">
        <v>3</v>
      </c>
    </row>
    <row r="43" spans="1:15">
      <c r="A43" s="4" t="s">
        <v>343</v>
      </c>
      <c r="O43" s="7" t="n">
        <v>16000000</v>
      </c>
    </row>
    <row r="44" spans="1:15">
      <c r="A44" s="4" t="s">
        <v>419</v>
      </c>
      <c r="B44" s="7" t="n">
        <v>13000000</v>
      </c>
    </row>
    <row r="45" spans="1:15">
      <c r="A45" s="4" t="s">
        <v>444</v>
      </c>
      <c r="O45" s="4" t="s">
        <v>445</v>
      </c>
    </row>
    <row r="46" spans="1:15">
      <c r="A46" s="4" t="s">
        <v>344</v>
      </c>
      <c r="B46" s="7" t="n">
        <v>3000000</v>
      </c>
      <c r="O46" s="7" t="n">
        <v>3000000</v>
      </c>
    </row>
    <row r="47" spans="1:15">
      <c r="A47" s="4" t="s">
        <v>446</v>
      </c>
      <c r="O47" s="10" t="n">
        <v>0.1</v>
      </c>
    </row>
    <row r="48" spans="1:15">
      <c r="A48" s="4" t="s">
        <v>447</v>
      </c>
    </row>
    <row r="49" spans="1:15">
      <c r="A49" s="3" t="s">
        <v>418</v>
      </c>
    </row>
    <row r="50" spans="1:15">
      <c r="A50" s="4" t="s">
        <v>448</v>
      </c>
      <c r="K50" s="5" t="n">
        <v>4</v>
      </c>
    </row>
    <row r="51" spans="1:15">
      <c r="A51" s="4" t="s">
        <v>449</v>
      </c>
    </row>
    <row r="52" spans="1:15">
      <c r="A52" s="3" t="s">
        <v>418</v>
      </c>
    </row>
    <row r="53" spans="1:15">
      <c r="A53" s="4" t="s">
        <v>448</v>
      </c>
      <c r="K53" s="5" t="n">
        <v>2</v>
      </c>
    </row>
    <row r="54" spans="1:15">
      <c r="A54" s="4" t="s">
        <v>450</v>
      </c>
      <c r="K54" s="11" t="n">
        <v>1.5</v>
      </c>
    </row>
    <row r="55" spans="1:15">
      <c r="A55" s="4" t="s">
        <v>451</v>
      </c>
      <c r="K55" s="11" t="n">
        <v>1.2</v>
      </c>
    </row>
    <row r="56" spans="1:15">
      <c r="A56" s="4" t="s">
        <v>452</v>
      </c>
    </row>
    <row r="57" spans="1:15">
      <c r="A57" s="3" t="s">
        <v>418</v>
      </c>
    </row>
    <row r="58" spans="1:15">
      <c r="A58" s="4" t="s">
        <v>451</v>
      </c>
      <c r="K58" s="5" t="n">
        <v>1</v>
      </c>
    </row>
    <row r="59" spans="1:15">
      <c r="A59" s="4" t="s">
        <v>453</v>
      </c>
    </row>
    <row r="60" spans="1:15">
      <c r="A60" s="3" t="s">
        <v>418</v>
      </c>
    </row>
    <row r="61" spans="1:15">
      <c r="A61" s="4" t="s">
        <v>454</v>
      </c>
      <c r="K61" s="11" t="n">
        <v>1.3</v>
      </c>
    </row>
    <row r="62" spans="1:15">
      <c r="A62" s="4" t="s">
        <v>455</v>
      </c>
    </row>
    <row r="63" spans="1:15">
      <c r="A63" s="3" t="s">
        <v>418</v>
      </c>
    </row>
    <row r="64" spans="1:15">
      <c r="A64" s="4" t="s">
        <v>454</v>
      </c>
      <c r="K64" s="5" t="n">
        <v>1</v>
      </c>
    </row>
    <row r="65" spans="1:15">
      <c r="A65" s="4" t="s">
        <v>456</v>
      </c>
    </row>
    <row r="66" spans="1:15">
      <c r="A66" s="3" t="s">
        <v>418</v>
      </c>
    </row>
    <row r="67" spans="1:15">
      <c r="A67" s="4" t="s">
        <v>457</v>
      </c>
      <c r="H67" s="5" t="n">
        <v>50000</v>
      </c>
    </row>
    <row r="68" spans="1:15">
      <c r="A68" s="4" t="s">
        <v>458</v>
      </c>
      <c r="H68" s="7" t="n">
        <v>1200000</v>
      </c>
    </row>
    <row r="69" spans="1:15">
      <c r="A69" s="4" t="s">
        <v>459</v>
      </c>
    </row>
    <row r="70" spans="1:15">
      <c r="A70" s="3" t="s">
        <v>418</v>
      </c>
    </row>
    <row r="71" spans="1:15">
      <c r="A71" s="4" t="s">
        <v>427</v>
      </c>
      <c r="J71" s="5" t="n">
        <v>17776</v>
      </c>
    </row>
    <row r="72" spans="1:15">
      <c r="A72" s="4" t="s">
        <v>460</v>
      </c>
    </row>
    <row r="73" spans="1:15">
      <c r="A73" s="3" t="s">
        <v>418</v>
      </c>
    </row>
    <row r="74" spans="1:15">
      <c r="A74" s="4" t="s">
        <v>461</v>
      </c>
      <c r="G74" s="7" t="n">
        <v>1100000</v>
      </c>
      <c r="I74" s="7" t="n">
        <v>1100000</v>
      </c>
      <c r="J74" s="7" t="n">
        <v>1500000</v>
      </c>
    </row>
    <row r="75" spans="1:15">
      <c r="A75" s="4" t="s">
        <v>462</v>
      </c>
      <c r="G75" s="4" t="s">
        <v>291</v>
      </c>
      <c r="I75" s="4" t="s">
        <v>291</v>
      </c>
      <c r="J75" s="4" t="s">
        <v>291</v>
      </c>
    </row>
    <row r="76" spans="1:15">
      <c r="A76" s="4" t="s">
        <v>420</v>
      </c>
      <c r="I76" s="5" t="n">
        <v>100879</v>
      </c>
      <c r="J76" s="5" t="n">
        <v>134211</v>
      </c>
    </row>
    <row r="77" spans="1:15">
      <c r="A77" s="4" t="s">
        <v>463</v>
      </c>
      <c r="I77" s="5" t="n">
        <v>1</v>
      </c>
      <c r="J77" s="5" t="n">
        <v>1</v>
      </c>
    </row>
    <row r="78" spans="1:15">
      <c r="A78" s="4" t="s">
        <v>421</v>
      </c>
      <c r="I78" s="9" t="n">
        <v>2.25</v>
      </c>
      <c r="J78" s="9" t="n">
        <v>2.25</v>
      </c>
    </row>
    <row r="79" spans="1:15">
      <c r="A79" s="4" t="s">
        <v>422</v>
      </c>
      <c r="J79" s="4" t="s">
        <v>301</v>
      </c>
    </row>
    <row r="80" spans="1:15">
      <c r="A80" s="4" t="s">
        <v>464</v>
      </c>
      <c r="J80" s="7" t="n">
        <v>66000</v>
      </c>
    </row>
    <row r="81" spans="1:15">
      <c r="A81" s="4" t="s">
        <v>444</v>
      </c>
      <c r="G81" s="4" t="s">
        <v>465</v>
      </c>
      <c r="I81" s="4" t="s">
        <v>465</v>
      </c>
    </row>
    <row r="82" spans="1:15">
      <c r="A82" s="4" t="s">
        <v>424</v>
      </c>
      <c r="G82" s="7" t="n">
        <v>50000</v>
      </c>
    </row>
    <row r="83" spans="1:15">
      <c r="A83" s="4" t="s">
        <v>425</v>
      </c>
      <c r="G83" s="5" t="n">
        <v>350000</v>
      </c>
    </row>
    <row r="84" spans="1:15">
      <c r="A84" s="4" t="s">
        <v>426</v>
      </c>
      <c r="G84" s="5" t="n">
        <v>1100000</v>
      </c>
    </row>
    <row r="85" spans="1:15">
      <c r="A85" s="4" t="s">
        <v>466</v>
      </c>
    </row>
    <row r="86" spans="1:15">
      <c r="A86" s="3" t="s">
        <v>418</v>
      </c>
    </row>
    <row r="87" spans="1:15">
      <c r="A87" s="4" t="s">
        <v>444</v>
      </c>
      <c r="J87" s="4" t="s">
        <v>465</v>
      </c>
    </row>
    <row r="88" spans="1:15">
      <c r="A88" s="4" t="s">
        <v>467</v>
      </c>
    </row>
    <row r="89" spans="1:15">
      <c r="A89" s="3" t="s">
        <v>418</v>
      </c>
    </row>
    <row r="90" spans="1:15">
      <c r="A90" s="4" t="s">
        <v>422</v>
      </c>
      <c r="I90" s="4" t="s">
        <v>301</v>
      </c>
    </row>
    <row r="91" spans="1:15">
      <c r="A91" s="4" t="s">
        <v>468</v>
      </c>
      <c r="I91" s="7" t="n">
        <v>42000</v>
      </c>
    </row>
    <row r="92" spans="1:15">
      <c r="A92" s="4" t="s">
        <v>469</v>
      </c>
    </row>
    <row r="93" spans="1:15">
      <c r="A93" s="3" t="s">
        <v>418</v>
      </c>
    </row>
    <row r="94" spans="1:15">
      <c r="A94" s="4" t="s">
        <v>461</v>
      </c>
      <c r="I94" s="7" t="n">
        <v>985000</v>
      </c>
    </row>
    <row r="95" spans="1:15">
      <c r="A95" s="4" t="s">
        <v>462</v>
      </c>
      <c r="I95" s="4" t="s">
        <v>291</v>
      </c>
    </row>
    <row r="96" spans="1:15">
      <c r="A96" s="4" t="s">
        <v>444</v>
      </c>
      <c r="I96" s="4" t="s">
        <v>465</v>
      </c>
    </row>
    <row r="97" spans="1:15">
      <c r="A97" s="4" t="s">
        <v>425</v>
      </c>
      <c r="G97" s="5" t="n">
        <v>150000</v>
      </c>
    </row>
    <row r="98" spans="1:15">
      <c r="A98" s="4" t="s">
        <v>426</v>
      </c>
      <c r="G98" s="7" t="n">
        <v>98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70</v>
      </c>
      <c r="C1" s="2" t="s">
        <v>2</v>
      </c>
      <c r="D1" s="2" t="s">
        <v>28</v>
      </c>
    </row>
    <row r="2" spans="1:4">
      <c r="A2" s="3" t="s">
        <v>471</v>
      </c>
    </row>
    <row r="3" spans="1:4">
      <c r="A3" s="4" t="s">
        <v>472</v>
      </c>
      <c r="C3" s="7" t="n">
        <v>20412769</v>
      </c>
    </row>
    <row r="4" spans="1:4">
      <c r="C4" s="5" t="n">
        <v>20412769</v>
      </c>
      <c r="D4" s="7" t="n">
        <v>11109599</v>
      </c>
    </row>
    <row r="5" spans="1:4">
      <c r="A5" s="4" t="s">
        <v>473</v>
      </c>
      <c r="C5" s="5" t="n">
        <v>-4310453</v>
      </c>
      <c r="D5" s="5" t="n">
        <v>-5254915</v>
      </c>
    </row>
    <row r="6" spans="1:4">
      <c r="A6" s="4" t="s">
        <v>474</v>
      </c>
      <c r="C6" s="5" t="n">
        <v>16102316</v>
      </c>
      <c r="D6" s="5" t="n">
        <v>5854684</v>
      </c>
    </row>
    <row r="7" spans="1:4">
      <c r="A7" s="4" t="s">
        <v>475</v>
      </c>
    </row>
    <row r="8" spans="1:4">
      <c r="A8" s="3" t="s">
        <v>471</v>
      </c>
    </row>
    <row r="9" spans="1:4">
      <c r="A9" s="4" t="s">
        <v>472</v>
      </c>
      <c r="C9" s="5" t="n">
        <v>478160</v>
      </c>
      <c r="D9" s="5" t="n">
        <v>272776</v>
      </c>
    </row>
    <row r="10" spans="1:4">
      <c r="A10" s="4" t="s">
        <v>476</v>
      </c>
    </row>
    <row r="11" spans="1:4">
      <c r="A11" s="3" t="s">
        <v>471</v>
      </c>
    </row>
    <row r="12" spans="1:4">
      <c r="A12" s="4" t="s">
        <v>477</v>
      </c>
      <c r="C12" s="5" t="n">
        <v>90000</v>
      </c>
      <c r="D12" s="5" t="n">
        <v>90000</v>
      </c>
    </row>
    <row r="13" spans="1:4">
      <c r="A13" s="4" t="s">
        <v>478</v>
      </c>
    </row>
    <row r="14" spans="1:4">
      <c r="A14" s="3" t="s">
        <v>471</v>
      </c>
    </row>
    <row r="15" spans="1:4">
      <c r="A15" s="4" t="s">
        <v>472</v>
      </c>
      <c r="B15" s="4" t="s">
        <v>393</v>
      </c>
      <c r="C15" s="5" t="n">
        <v>1211747</v>
      </c>
      <c r="D15" s="5" t="n">
        <v>1257629</v>
      </c>
    </row>
    <row r="16" spans="1:4">
      <c r="A16" s="4" t="s">
        <v>479</v>
      </c>
    </row>
    <row r="17" spans="1:4">
      <c r="A17" s="3" t="s">
        <v>471</v>
      </c>
    </row>
    <row r="18" spans="1:4">
      <c r="A18" s="4" t="s">
        <v>472</v>
      </c>
      <c r="B18" s="4" t="s">
        <v>406</v>
      </c>
      <c r="C18" s="5" t="n">
        <v>2262752</v>
      </c>
      <c r="D18" s="5" t="n">
        <v>2905137</v>
      </c>
    </row>
    <row r="19" spans="1:4">
      <c r="A19" s="4" t="s">
        <v>480</v>
      </c>
    </row>
    <row r="20" spans="1:4">
      <c r="A20" s="3" t="s">
        <v>471</v>
      </c>
    </row>
    <row r="21" spans="1:4">
      <c r="A21" s="4" t="s">
        <v>472</v>
      </c>
      <c r="C21" s="5" t="n">
        <v>1026669</v>
      </c>
      <c r="D21" s="5" t="n">
        <v>1046192</v>
      </c>
    </row>
    <row r="22" spans="1:4">
      <c r="A22" s="4" t="s">
        <v>481</v>
      </c>
    </row>
    <row r="23" spans="1:4">
      <c r="A23" s="3" t="s">
        <v>471</v>
      </c>
    </row>
    <row r="24" spans="1:4">
      <c r="A24" s="4" t="s">
        <v>482</v>
      </c>
      <c r="C24" s="5" t="n">
        <v>962500</v>
      </c>
      <c r="D24" s="5" t="n">
        <v>1237500</v>
      </c>
    </row>
    <row r="25" spans="1:4">
      <c r="A25" s="4" t="s">
        <v>483</v>
      </c>
    </row>
    <row r="26" spans="1:4">
      <c r="A26" s="3" t="s">
        <v>471</v>
      </c>
    </row>
    <row r="27" spans="1:4">
      <c r="A27" s="4" t="s">
        <v>472</v>
      </c>
      <c r="C27" s="5" t="n">
        <v>39663</v>
      </c>
      <c r="D27" s="5" t="n">
        <v>40932</v>
      </c>
    </row>
    <row r="28" spans="1:4">
      <c r="A28" s="4" t="s">
        <v>484</v>
      </c>
    </row>
    <row r="29" spans="1:4">
      <c r="A29" s="3" t="s">
        <v>471</v>
      </c>
    </row>
    <row r="30" spans="1:4">
      <c r="A30" s="4" t="s">
        <v>472</v>
      </c>
      <c r="C30" s="5" t="n">
        <v>58648</v>
      </c>
      <c r="D30" s="5" t="n">
        <v>82601</v>
      </c>
    </row>
    <row r="31" spans="1:4">
      <c r="A31" s="4" t="s">
        <v>485</v>
      </c>
    </row>
    <row r="32" spans="1:4">
      <c r="A32" s="3" t="s">
        <v>471</v>
      </c>
    </row>
    <row r="33" spans="1:4">
      <c r="A33" s="4" t="s">
        <v>472</v>
      </c>
      <c r="C33" s="5" t="n">
        <v>350376</v>
      </c>
      <c r="D33" s="5" t="n">
        <v>427959</v>
      </c>
    </row>
    <row r="34" spans="1:4">
      <c r="A34" s="4" t="s">
        <v>486</v>
      </c>
    </row>
    <row r="35" spans="1:4">
      <c r="A35" s="3" t="s">
        <v>471</v>
      </c>
    </row>
    <row r="36" spans="1:4">
      <c r="A36" s="4" t="s">
        <v>472</v>
      </c>
      <c r="C36" s="5" t="n">
        <v>932254</v>
      </c>
      <c r="D36" s="5" t="n">
        <v>980848</v>
      </c>
    </row>
    <row r="37" spans="1:4">
      <c r="A37" s="4" t="s">
        <v>487</v>
      </c>
    </row>
    <row r="38" spans="1:4">
      <c r="A38" s="3" t="s">
        <v>471</v>
      </c>
    </row>
    <row r="39" spans="1:4">
      <c r="A39" s="4" t="s">
        <v>482</v>
      </c>
      <c r="D39" s="5" t="n">
        <v>130000</v>
      </c>
    </row>
    <row r="40" spans="1:4">
      <c r="A40" s="4" t="s">
        <v>488</v>
      </c>
    </row>
    <row r="41" spans="1:4">
      <c r="A41" s="3" t="s">
        <v>471</v>
      </c>
    </row>
    <row r="42" spans="1:4">
      <c r="A42" s="4" t="s">
        <v>472</v>
      </c>
      <c r="D42" s="5" t="n">
        <v>1510000</v>
      </c>
    </row>
    <row r="43" spans="1:4">
      <c r="A43" s="4" t="s">
        <v>489</v>
      </c>
    </row>
    <row r="44" spans="1:4">
      <c r="A44" s="3" t="s">
        <v>471</v>
      </c>
    </row>
    <row r="45" spans="1:4">
      <c r="A45" s="4" t="s">
        <v>472</v>
      </c>
      <c r="D45" s="7" t="n">
        <v>1128025</v>
      </c>
    </row>
    <row r="46" spans="1:4">
      <c r="A46" s="4" t="s">
        <v>349</v>
      </c>
    </row>
    <row r="47" spans="1:4">
      <c r="A47" s="3" t="s">
        <v>471</v>
      </c>
    </row>
    <row r="48" spans="1:4">
      <c r="A48" s="4" t="s">
        <v>472</v>
      </c>
      <c r="C48" s="7" t="n">
        <v>13000000</v>
      </c>
    </row>
    <row r="49" spans="1:4">
      <c r="A49" t="n"/>
    </row>
    <row r="50" spans="1:4">
      <c r="A50" s="4" t="s">
        <v>393</v>
      </c>
      <c r="B50" s="4" t="s">
        <v>490</v>
      </c>
    </row>
    <row r="51" spans="1:4">
      <c r="A51" s="4" t="s">
        <v>406</v>
      </c>
      <c r="B51" s="4" t="s">
        <v>491</v>
      </c>
    </row>
  </sheetData>
  <mergeCells count="4">
    <mergeCell ref="A1:B1"/>
    <mergeCell ref="A49:C49"/>
    <mergeCell ref="B50:C50"/>
    <mergeCell ref="B51:C5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899330</v>
      </c>
      <c r="C4" s="7" t="n">
        <v>3618936</v>
      </c>
      <c r="D4" s="7" t="n">
        <v>6023438</v>
      </c>
      <c r="E4" s="7" t="n">
        <v>7302798</v>
      </c>
    </row>
    <row r="5" spans="1:5">
      <c r="A5" s="4" t="s">
        <v>83</v>
      </c>
      <c r="B5" s="5" t="n">
        <v>1527776</v>
      </c>
      <c r="C5" s="5" t="n">
        <v>2821196</v>
      </c>
      <c r="D5" s="5" t="n">
        <v>3189299</v>
      </c>
      <c r="E5" s="5" t="n">
        <v>6255690</v>
      </c>
    </row>
    <row r="6" spans="1:5">
      <c r="A6" s="4" t="s">
        <v>84</v>
      </c>
      <c r="B6" s="5" t="n">
        <v>1794</v>
      </c>
      <c r="C6" s="5" t="n">
        <v>14172</v>
      </c>
      <c r="D6" s="5" t="n">
        <v>29366</v>
      </c>
      <c r="E6" s="5" t="n">
        <v>14172</v>
      </c>
    </row>
    <row r="7" spans="1:5">
      <c r="A7" s="4" t="s">
        <v>85</v>
      </c>
      <c r="C7" s="5" t="n">
        <v>86142</v>
      </c>
      <c r="D7" s="5" t="n">
        <v>119587</v>
      </c>
      <c r="E7" s="5" t="n">
        <v>886142</v>
      </c>
    </row>
    <row r="8" spans="1:5">
      <c r="A8" s="4" t="s">
        <v>86</v>
      </c>
      <c r="B8" s="5" t="n">
        <v>59870</v>
      </c>
      <c r="C8" s="5" t="n">
        <v>180669</v>
      </c>
      <c r="D8" s="5" t="n">
        <v>137502</v>
      </c>
      <c r="E8" s="5" t="n">
        <v>520888</v>
      </c>
    </row>
    <row r="9" spans="1:5">
      <c r="A9" s="4" t="s">
        <v>87</v>
      </c>
      <c r="B9" s="5" t="n">
        <v>135408</v>
      </c>
      <c r="C9" s="5" t="n">
        <v>151197</v>
      </c>
      <c r="D9" s="5" t="n">
        <v>272099</v>
      </c>
      <c r="E9" s="5" t="n">
        <v>371159</v>
      </c>
    </row>
    <row r="10" spans="1:5">
      <c r="A10" s="4" t="s">
        <v>88</v>
      </c>
      <c r="B10" s="5" t="n">
        <v>4624178</v>
      </c>
      <c r="C10" s="5" t="n">
        <v>6872312</v>
      </c>
      <c r="D10" s="5" t="n">
        <v>9771291</v>
      </c>
      <c r="E10" s="5" t="n">
        <v>15350849</v>
      </c>
    </row>
    <row r="11" spans="1:5">
      <c r="A11" s="3" t="s">
        <v>89</v>
      </c>
    </row>
    <row r="12" spans="1:5">
      <c r="A12" s="4" t="s">
        <v>90</v>
      </c>
      <c r="B12" s="5" t="n">
        <v>2644165</v>
      </c>
      <c r="C12" s="5" t="n">
        <v>4980333</v>
      </c>
      <c r="D12" s="5" t="n">
        <v>6040023</v>
      </c>
      <c r="E12" s="5" t="n">
        <v>11009968</v>
      </c>
    </row>
    <row r="13" spans="1:5">
      <c r="A13" s="4" t="s">
        <v>91</v>
      </c>
      <c r="B13" s="5" t="n">
        <v>833992</v>
      </c>
      <c r="C13" s="5" t="n">
        <v>729158</v>
      </c>
      <c r="D13" s="5" t="n">
        <v>1654574</v>
      </c>
      <c r="E13" s="5" t="n">
        <v>1493142</v>
      </c>
    </row>
    <row r="14" spans="1:5">
      <c r="A14" s="4" t="s">
        <v>92</v>
      </c>
      <c r="B14" s="5" t="n">
        <v>2735413</v>
      </c>
      <c r="C14" s="5" t="n">
        <v>4320681</v>
      </c>
      <c r="D14" s="5" t="n">
        <v>4891799</v>
      </c>
      <c r="E14" s="5" t="n">
        <v>6771200</v>
      </c>
    </row>
    <row r="15" spans="1:5">
      <c r="A15" s="4" t="s">
        <v>93</v>
      </c>
      <c r="B15" s="5" t="n">
        <v>34870</v>
      </c>
      <c r="C15" s="5" t="n">
        <v>8970</v>
      </c>
      <c r="D15" s="5" t="n">
        <v>-11480</v>
      </c>
      <c r="E15" s="5" t="n">
        <v>65198</v>
      </c>
    </row>
    <row r="16" spans="1:5">
      <c r="A16" s="4" t="s">
        <v>94</v>
      </c>
      <c r="B16" s="5" t="n">
        <v>-1621</v>
      </c>
      <c r="C16" s="5" t="n">
        <v>-133554</v>
      </c>
      <c r="D16" s="5" t="n">
        <v>-35786</v>
      </c>
      <c r="E16" s="5" t="n">
        <v>-133554</v>
      </c>
    </row>
    <row r="17" spans="1:5">
      <c r="A17" s="4" t="s">
        <v>95</v>
      </c>
      <c r="B17" s="5" t="n">
        <v>6246819</v>
      </c>
      <c r="C17" s="5" t="n">
        <v>9905588</v>
      </c>
      <c r="D17" s="5" t="n">
        <v>12539130</v>
      </c>
      <c r="E17" s="5" t="n">
        <v>19205954</v>
      </c>
    </row>
    <row r="18" spans="1:5">
      <c r="A18" s="4" t="s">
        <v>96</v>
      </c>
      <c r="B18" s="5" t="n">
        <v>-1622641</v>
      </c>
      <c r="C18" s="5" t="n">
        <v>-3033276</v>
      </c>
      <c r="D18" s="5" t="n">
        <v>-2767839</v>
      </c>
      <c r="E18" s="5" t="n">
        <v>-3855105</v>
      </c>
    </row>
    <row r="19" spans="1:5">
      <c r="A19" s="3" t="s">
        <v>97</v>
      </c>
    </row>
    <row r="20" spans="1:5">
      <c r="A20" s="4" t="s">
        <v>98</v>
      </c>
      <c r="B20" s="5" t="n">
        <v>4956</v>
      </c>
      <c r="C20" s="5" t="n">
        <v>73769</v>
      </c>
      <c r="D20" s="5" t="n">
        <v>5491</v>
      </c>
      <c r="E20" s="5" t="n">
        <v>84049</v>
      </c>
    </row>
    <row r="21" spans="1:5">
      <c r="A21" s="4" t="s">
        <v>99</v>
      </c>
      <c r="B21" s="5" t="n">
        <v>-390218</v>
      </c>
      <c r="C21" s="5" t="n">
        <v>-360693</v>
      </c>
      <c r="D21" s="5" t="n">
        <v>-601083</v>
      </c>
      <c r="E21" s="5" t="n">
        <v>-807644</v>
      </c>
    </row>
    <row r="22" spans="1:5">
      <c r="A22" s="4" t="s">
        <v>100</v>
      </c>
      <c r="B22" s="5" t="n">
        <v>-385262</v>
      </c>
      <c r="C22" s="5" t="n">
        <v>-286924</v>
      </c>
      <c r="D22" s="5" t="n">
        <v>-595592</v>
      </c>
      <c r="E22" s="5" t="n">
        <v>-723595</v>
      </c>
    </row>
    <row r="23" spans="1:5">
      <c r="A23" s="4" t="s">
        <v>101</v>
      </c>
      <c r="B23" s="5" t="n">
        <v>-2007903</v>
      </c>
      <c r="C23" s="5" t="n">
        <v>-3320200</v>
      </c>
      <c r="D23" s="5" t="n">
        <v>-3363431</v>
      </c>
      <c r="E23" s="5" t="n">
        <v>-4578700</v>
      </c>
    </row>
    <row r="24" spans="1:5">
      <c r="A24" s="4" t="s">
        <v>102</v>
      </c>
      <c r="B24" s="5" t="n">
        <v>-2007903</v>
      </c>
      <c r="C24" s="5" t="n">
        <v>-3320200</v>
      </c>
      <c r="D24" s="5" t="n">
        <v>-3363431</v>
      </c>
      <c r="E24" s="5" t="n">
        <v>-4578700</v>
      </c>
    </row>
    <row r="25" spans="1:5">
      <c r="A25" s="4" t="s">
        <v>103</v>
      </c>
      <c r="B25" s="5" t="n">
        <v>-80314</v>
      </c>
      <c r="C25" s="5" t="n">
        <v>2429233</v>
      </c>
      <c r="D25" s="5" t="n">
        <v>-185726</v>
      </c>
      <c r="E25" s="5" t="n">
        <v>2299539</v>
      </c>
    </row>
    <row r="26" spans="1:5">
      <c r="A26" s="4" t="s">
        <v>104</v>
      </c>
      <c r="B26" s="5" t="n">
        <v>-2088217</v>
      </c>
      <c r="C26" s="5" t="n">
        <v>-890967</v>
      </c>
      <c r="D26" s="5" t="n">
        <v>-3549157</v>
      </c>
      <c r="E26" s="5" t="n">
        <v>-2279161</v>
      </c>
    </row>
    <row r="27" spans="1:5">
      <c r="A27" s="4" t="s">
        <v>105</v>
      </c>
      <c r="B27" s="5" t="n">
        <v>-1234532</v>
      </c>
      <c r="C27" s="5" t="n">
        <v>-1250000</v>
      </c>
      <c r="D27" s="5" t="n">
        <v>-2469062</v>
      </c>
      <c r="E27" s="5" t="n">
        <v>-2499999</v>
      </c>
    </row>
    <row r="28" spans="1:5">
      <c r="A28" s="4" t="s">
        <v>106</v>
      </c>
      <c r="B28" s="7" t="n">
        <v>-3322749</v>
      </c>
      <c r="C28" s="7" t="n">
        <v>-2140967</v>
      </c>
      <c r="D28" s="7" t="n">
        <v>-6018219</v>
      </c>
      <c r="E28" s="7" t="n">
        <v>-4779160</v>
      </c>
    </row>
    <row r="29" spans="1:5">
      <c r="A29" s="4" t="s">
        <v>107</v>
      </c>
      <c r="B29" s="5" t="n">
        <v>41523625</v>
      </c>
      <c r="C29" s="5" t="n">
        <v>35044356</v>
      </c>
      <c r="D29" s="5" t="n">
        <v>40278852</v>
      </c>
      <c r="E29" s="5" t="n">
        <v>34423820</v>
      </c>
    </row>
    <row r="30" spans="1:5">
      <c r="A30" s="4" t="s">
        <v>108</v>
      </c>
      <c r="B30" s="9" t="n">
        <v>-0.08</v>
      </c>
      <c r="C30" s="9" t="n">
        <v>-0.13</v>
      </c>
      <c r="D30" s="9" t="n">
        <v>-0.15</v>
      </c>
      <c r="E30" s="9" t="n">
        <v>-0.21</v>
      </c>
    </row>
    <row r="31" spans="1:5">
      <c r="A31" s="4" t="s">
        <v>109</v>
      </c>
      <c r="B31" s="5" t="n">
        <v>0</v>
      </c>
      <c r="C31" s="10" t="n">
        <v>0.07000000000000001</v>
      </c>
      <c r="D31" s="5" t="n">
        <v>0</v>
      </c>
      <c r="E31" s="10" t="n">
        <v>0.07000000000000001</v>
      </c>
    </row>
    <row r="32" spans="1:5">
      <c r="A32" s="4" t="s">
        <v>110</v>
      </c>
      <c r="B32" s="9" t="n">
        <v>-0.08</v>
      </c>
      <c r="C32" s="9" t="n">
        <v>-0.06</v>
      </c>
      <c r="D32" s="9" t="n">
        <v>-0.15</v>
      </c>
      <c r="E32" s="9"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r="1" spans="1:4">
      <c r="A1" s="1" t="s">
        <v>492</v>
      </c>
      <c r="C1" s="2" t="s">
        <v>1</v>
      </c>
      <c r="D1" s="2" t="s">
        <v>493</v>
      </c>
    </row>
    <row r="2" spans="1:4">
      <c r="C2" s="2" t="s">
        <v>2</v>
      </c>
      <c r="D2" s="2" t="s">
        <v>28</v>
      </c>
    </row>
    <row r="3" spans="1:4">
      <c r="A3" s="4" t="s">
        <v>483</v>
      </c>
    </row>
    <row r="4" spans="1:4">
      <c r="A4" s="3" t="s">
        <v>471</v>
      </c>
    </row>
    <row r="5" spans="1:4">
      <c r="A5" s="4" t="s">
        <v>494</v>
      </c>
      <c r="C5" s="4" t="s">
        <v>495</v>
      </c>
      <c r="D5" s="4" t="s">
        <v>495</v>
      </c>
    </row>
    <row r="6" spans="1:4">
      <c r="A6" s="4" t="s">
        <v>475</v>
      </c>
    </row>
    <row r="7" spans="1:4">
      <c r="A7" s="3" t="s">
        <v>471</v>
      </c>
    </row>
    <row r="8" spans="1:4">
      <c r="A8" s="4" t="s">
        <v>496</v>
      </c>
      <c r="C8" s="4" t="s">
        <v>497</v>
      </c>
      <c r="D8" s="4" t="s">
        <v>497</v>
      </c>
    </row>
    <row r="9" spans="1:4">
      <c r="A9" s="4" t="s">
        <v>494</v>
      </c>
      <c r="C9" s="4" t="s">
        <v>498</v>
      </c>
      <c r="D9" s="4" t="s">
        <v>498</v>
      </c>
    </row>
    <row r="10" spans="1:4">
      <c r="A10" s="4" t="s">
        <v>476</v>
      </c>
    </row>
    <row r="11" spans="1:4">
      <c r="A11" s="3" t="s">
        <v>471</v>
      </c>
    </row>
    <row r="12" spans="1:4">
      <c r="A12" s="4" t="s">
        <v>499</v>
      </c>
      <c r="C12" s="4" t="s">
        <v>445</v>
      </c>
      <c r="D12" s="4" t="s">
        <v>445</v>
      </c>
    </row>
    <row r="13" spans="1:4">
      <c r="A13" s="4" t="s">
        <v>478</v>
      </c>
    </row>
    <row r="14" spans="1:4">
      <c r="A14" s="3" t="s">
        <v>471</v>
      </c>
    </row>
    <row r="15" spans="1:4">
      <c r="A15" s="4" t="s">
        <v>499</v>
      </c>
      <c r="B15" s="4" t="s">
        <v>393</v>
      </c>
      <c r="C15" s="4" t="s">
        <v>500</v>
      </c>
      <c r="D15" s="4" t="s">
        <v>500</v>
      </c>
    </row>
    <row r="16" spans="1:4">
      <c r="A16" s="4" t="s">
        <v>501</v>
      </c>
      <c r="B16" s="4" t="s">
        <v>393</v>
      </c>
      <c r="C16" s="4" t="s">
        <v>502</v>
      </c>
      <c r="D16" s="4" t="s">
        <v>502</v>
      </c>
    </row>
    <row r="17" spans="1:4">
      <c r="A17" s="4" t="s">
        <v>479</v>
      </c>
    </row>
    <row r="18" spans="1:4">
      <c r="A18" s="3" t="s">
        <v>471</v>
      </c>
    </row>
    <row r="19" spans="1:4">
      <c r="A19" s="4" t="s">
        <v>496</v>
      </c>
      <c r="B19" s="4" t="s">
        <v>406</v>
      </c>
      <c r="C19" s="4" t="s">
        <v>503</v>
      </c>
      <c r="D19" s="4" t="s">
        <v>503</v>
      </c>
    </row>
    <row r="20" spans="1:4">
      <c r="A20" s="4" t="s">
        <v>494</v>
      </c>
      <c r="B20" s="4" t="s">
        <v>406</v>
      </c>
      <c r="C20" s="4" t="s">
        <v>504</v>
      </c>
      <c r="D20" s="4" t="s">
        <v>504</v>
      </c>
    </row>
    <row r="21" spans="1:4">
      <c r="A21" s="4" t="s">
        <v>480</v>
      </c>
    </row>
    <row r="22" spans="1:4">
      <c r="A22" s="3" t="s">
        <v>471</v>
      </c>
    </row>
    <row r="23" spans="1:4">
      <c r="A23" s="4" t="s">
        <v>494</v>
      </c>
      <c r="C23" s="4" t="s">
        <v>503</v>
      </c>
      <c r="D23" s="4" t="s">
        <v>503</v>
      </c>
    </row>
    <row r="24" spans="1:4">
      <c r="A24" s="4" t="s">
        <v>501</v>
      </c>
      <c r="C24" s="4" t="s">
        <v>505</v>
      </c>
      <c r="D24" s="4" t="s">
        <v>505</v>
      </c>
    </row>
    <row r="25" spans="1:4">
      <c r="A25" s="4" t="s">
        <v>481</v>
      </c>
    </row>
    <row r="26" spans="1:4">
      <c r="A26" s="3" t="s">
        <v>471</v>
      </c>
    </row>
    <row r="27" spans="1:4">
      <c r="A27" s="4" t="s">
        <v>499</v>
      </c>
      <c r="C27" s="4" t="s">
        <v>439</v>
      </c>
      <c r="D27" s="4" t="s">
        <v>439</v>
      </c>
    </row>
    <row r="28" spans="1:4">
      <c r="A28" s="4" t="s">
        <v>483</v>
      </c>
    </row>
    <row r="29" spans="1:4">
      <c r="A29" s="3" t="s">
        <v>471</v>
      </c>
    </row>
    <row r="30" spans="1:4">
      <c r="A30" s="4" t="s">
        <v>501</v>
      </c>
      <c r="C30" s="4" t="s">
        <v>506</v>
      </c>
      <c r="D30" s="4" t="s">
        <v>506</v>
      </c>
    </row>
    <row r="31" spans="1:4">
      <c r="A31" s="4" t="s">
        <v>484</v>
      </c>
    </row>
    <row r="32" spans="1:4">
      <c r="A32" s="3" t="s">
        <v>471</v>
      </c>
    </row>
    <row r="33" spans="1:4">
      <c r="A33" s="4" t="s">
        <v>496</v>
      </c>
      <c r="C33" s="4" t="s">
        <v>507</v>
      </c>
      <c r="D33" s="4" t="s">
        <v>507</v>
      </c>
    </row>
    <row r="34" spans="1:4">
      <c r="A34" s="4" t="s">
        <v>494</v>
      </c>
      <c r="C34" s="4" t="s">
        <v>508</v>
      </c>
      <c r="D34" s="4" t="s">
        <v>508</v>
      </c>
    </row>
    <row r="35" spans="1:4">
      <c r="A35" s="4" t="s">
        <v>485</v>
      </c>
    </row>
    <row r="36" spans="1:4">
      <c r="A36" s="3" t="s">
        <v>471</v>
      </c>
    </row>
    <row r="37" spans="1:4">
      <c r="A37" s="4" t="s">
        <v>496</v>
      </c>
      <c r="C37" s="4" t="s">
        <v>509</v>
      </c>
      <c r="D37" s="4" t="s">
        <v>509</v>
      </c>
    </row>
    <row r="38" spans="1:4">
      <c r="A38" s="4" t="s">
        <v>494</v>
      </c>
      <c r="C38" s="4" t="s">
        <v>510</v>
      </c>
      <c r="D38" s="4" t="s">
        <v>510</v>
      </c>
    </row>
    <row r="39" spans="1:4">
      <c r="A39" s="4" t="s">
        <v>486</v>
      </c>
    </row>
    <row r="40" spans="1:4">
      <c r="A40" s="3" t="s">
        <v>471</v>
      </c>
    </row>
    <row r="41" spans="1:4">
      <c r="A41" s="4" t="s">
        <v>494</v>
      </c>
      <c r="C41" s="4" t="s">
        <v>511</v>
      </c>
      <c r="D41" s="4" t="s">
        <v>511</v>
      </c>
    </row>
    <row r="42" spans="1:4">
      <c r="A42" s="4" t="s">
        <v>501</v>
      </c>
      <c r="C42" s="4" t="s">
        <v>512</v>
      </c>
      <c r="D42" s="4" t="s">
        <v>512</v>
      </c>
    </row>
    <row r="43" spans="1:4">
      <c r="A43" s="4" t="s">
        <v>487</v>
      </c>
    </row>
    <row r="44" spans="1:4">
      <c r="A44" s="3" t="s">
        <v>471</v>
      </c>
    </row>
    <row r="45" spans="1:4">
      <c r="A45" s="4" t="s">
        <v>499</v>
      </c>
      <c r="C45" s="4" t="s">
        <v>434</v>
      </c>
      <c r="D45" s="4" t="s">
        <v>434</v>
      </c>
    </row>
    <row r="46" spans="1:4">
      <c r="A46" s="4" t="s">
        <v>501</v>
      </c>
      <c r="C46" s="4" t="s">
        <v>513</v>
      </c>
      <c r="D46" s="4" t="s">
        <v>513</v>
      </c>
    </row>
    <row r="47" spans="1:4">
      <c r="A47" s="4" t="s">
        <v>488</v>
      </c>
    </row>
    <row r="48" spans="1:4">
      <c r="A48" s="3" t="s">
        <v>471</v>
      </c>
    </row>
    <row r="49" spans="1:4">
      <c r="A49" s="4" t="s">
        <v>499</v>
      </c>
      <c r="C49" s="4" t="s">
        <v>465</v>
      </c>
      <c r="D49" s="4" t="s">
        <v>465</v>
      </c>
    </row>
    <row r="50" spans="1:4">
      <c r="A50" s="4" t="s">
        <v>514</v>
      </c>
      <c r="C50" s="7" t="n">
        <v>200000</v>
      </c>
      <c r="D50" s="7" t="n">
        <v>200000</v>
      </c>
    </row>
    <row r="51" spans="1:4">
      <c r="A51" s="4" t="s">
        <v>489</v>
      </c>
    </row>
    <row r="52" spans="1:4">
      <c r="A52" s="3" t="s">
        <v>471</v>
      </c>
    </row>
    <row r="53" spans="1:4">
      <c r="A53" s="4" t="s">
        <v>499</v>
      </c>
      <c r="C53" s="4" t="s">
        <v>465</v>
      </c>
      <c r="D53" s="4" t="s">
        <v>465</v>
      </c>
    </row>
    <row r="54" spans="1:4">
      <c r="A54" s="4" t="s">
        <v>349</v>
      </c>
    </row>
    <row r="55" spans="1:4">
      <c r="A55" s="3" t="s">
        <v>471</v>
      </c>
    </row>
    <row r="56" spans="1:4">
      <c r="A56" s="4" t="s">
        <v>499</v>
      </c>
      <c r="C56" s="4" t="s">
        <v>445</v>
      </c>
    </row>
    <row r="57" spans="1:4">
      <c r="A57" s="4" t="s">
        <v>501</v>
      </c>
      <c r="C57" s="4" t="s">
        <v>515</v>
      </c>
    </row>
    <row r="58" spans="1:4">
      <c r="A58" s="4" t="s">
        <v>516</v>
      </c>
    </row>
    <row r="59" spans="1:4">
      <c r="A59" s="3" t="s">
        <v>471</v>
      </c>
    </row>
    <row r="60" spans="1:4">
      <c r="A60" s="4" t="s">
        <v>501</v>
      </c>
      <c r="C60" s="4" t="s">
        <v>517</v>
      </c>
      <c r="D60" s="4" t="s">
        <v>517</v>
      </c>
    </row>
    <row r="61" spans="1:4">
      <c r="A61" s="4" t="s">
        <v>518</v>
      </c>
    </row>
    <row r="62" spans="1:4">
      <c r="A62" s="3" t="s">
        <v>471</v>
      </c>
    </row>
    <row r="63" spans="1:4">
      <c r="A63" s="4" t="s">
        <v>501</v>
      </c>
      <c r="B63" s="4" t="s">
        <v>406</v>
      </c>
      <c r="C63" s="4" t="s">
        <v>519</v>
      </c>
      <c r="D63" s="4" t="s">
        <v>519</v>
      </c>
    </row>
    <row r="64" spans="1:4">
      <c r="A64" s="4" t="s">
        <v>520</v>
      </c>
    </row>
    <row r="65" spans="1:4">
      <c r="A65" s="3" t="s">
        <v>471</v>
      </c>
    </row>
    <row r="66" spans="1:4">
      <c r="A66" s="4" t="s">
        <v>501</v>
      </c>
      <c r="C66" s="4" t="s">
        <v>521</v>
      </c>
      <c r="D66" s="4" t="s">
        <v>521</v>
      </c>
    </row>
    <row r="67" spans="1:4">
      <c r="A67" s="4" t="s">
        <v>522</v>
      </c>
    </row>
    <row r="68" spans="1:4">
      <c r="A68" s="3" t="s">
        <v>471</v>
      </c>
    </row>
    <row r="69" spans="1:4">
      <c r="A69" s="4" t="s">
        <v>501</v>
      </c>
      <c r="C69" s="4" t="s">
        <v>523</v>
      </c>
      <c r="D69" s="4" t="s">
        <v>523</v>
      </c>
    </row>
    <row r="70" spans="1:4">
      <c r="A70" s="4" t="s">
        <v>524</v>
      </c>
    </row>
    <row r="71" spans="1:4">
      <c r="A71" s="3" t="s">
        <v>471</v>
      </c>
    </row>
    <row r="72" spans="1:4">
      <c r="A72" s="4" t="s">
        <v>501</v>
      </c>
      <c r="C72" s="4" t="s">
        <v>525</v>
      </c>
      <c r="D72" s="4" t="s">
        <v>525</v>
      </c>
    </row>
    <row r="73" spans="1:4">
      <c r="A73" s="4" t="s">
        <v>526</v>
      </c>
    </row>
    <row r="74" spans="1:4">
      <c r="A74" s="3" t="s">
        <v>471</v>
      </c>
    </row>
    <row r="75" spans="1:4">
      <c r="A75" s="4" t="s">
        <v>501</v>
      </c>
      <c r="C75" s="4" t="s">
        <v>527</v>
      </c>
      <c r="D75" s="4" t="s">
        <v>527</v>
      </c>
    </row>
    <row r="76" spans="1:4">
      <c r="A76" s="4" t="s">
        <v>528</v>
      </c>
    </row>
    <row r="77" spans="1:4">
      <c r="A77" s="3" t="s">
        <v>471</v>
      </c>
    </row>
    <row r="78" spans="1:4">
      <c r="A78" s="4" t="s">
        <v>501</v>
      </c>
      <c r="C78" s="4" t="s">
        <v>529</v>
      </c>
      <c r="D78" s="4" t="s">
        <v>529</v>
      </c>
    </row>
    <row r="79" spans="1:4">
      <c r="A79" s="4" t="s">
        <v>530</v>
      </c>
    </row>
    <row r="80" spans="1:4">
      <c r="A80" s="3" t="s">
        <v>471</v>
      </c>
    </row>
    <row r="81" spans="1:4">
      <c r="A81" s="4" t="s">
        <v>501</v>
      </c>
      <c r="C81" s="4" t="s">
        <v>531</v>
      </c>
      <c r="D81" s="4" t="s">
        <v>531</v>
      </c>
    </row>
    <row r="82" spans="1:4">
      <c r="A82" s="4" t="s">
        <v>532</v>
      </c>
    </row>
    <row r="83" spans="1:4">
      <c r="A83" s="3" t="s">
        <v>471</v>
      </c>
    </row>
    <row r="84" spans="1:4">
      <c r="A84" s="4" t="s">
        <v>501</v>
      </c>
      <c r="B84" s="4" t="s">
        <v>406</v>
      </c>
      <c r="C84" s="4" t="s">
        <v>533</v>
      </c>
      <c r="D84" s="4" t="s">
        <v>533</v>
      </c>
    </row>
    <row r="85" spans="1:4">
      <c r="A85" s="4" t="s">
        <v>534</v>
      </c>
    </row>
    <row r="86" spans="1:4">
      <c r="A86" s="3" t="s">
        <v>471</v>
      </c>
    </row>
    <row r="87" spans="1:4">
      <c r="A87" s="4" t="s">
        <v>501</v>
      </c>
      <c r="C87" s="4" t="s">
        <v>535</v>
      </c>
      <c r="D87" s="4" t="s">
        <v>535</v>
      </c>
    </row>
    <row r="88" spans="1:4">
      <c r="A88" s="4" t="s">
        <v>536</v>
      </c>
    </row>
    <row r="89" spans="1:4">
      <c r="A89" s="3" t="s">
        <v>471</v>
      </c>
    </row>
    <row r="90" spans="1:4">
      <c r="A90" s="4" t="s">
        <v>501</v>
      </c>
      <c r="C90" s="4" t="s">
        <v>537</v>
      </c>
      <c r="D90" s="4" t="s">
        <v>537</v>
      </c>
    </row>
    <row r="91" spans="1:4">
      <c r="A91" s="4" t="s">
        <v>538</v>
      </c>
    </row>
    <row r="92" spans="1:4">
      <c r="A92" s="3" t="s">
        <v>471</v>
      </c>
    </row>
    <row r="93" spans="1:4">
      <c r="A93" s="4" t="s">
        <v>501</v>
      </c>
      <c r="C93" s="4" t="s">
        <v>539</v>
      </c>
      <c r="D93" s="4" t="s">
        <v>539</v>
      </c>
    </row>
    <row r="94" spans="1:4">
      <c r="A94" s="4" t="s">
        <v>540</v>
      </c>
    </row>
    <row r="95" spans="1:4">
      <c r="A95" s="3" t="s">
        <v>471</v>
      </c>
    </row>
    <row r="96" spans="1:4">
      <c r="A96" s="4" t="s">
        <v>501</v>
      </c>
      <c r="C96" s="4" t="s">
        <v>541</v>
      </c>
      <c r="D96" s="4" t="s">
        <v>541</v>
      </c>
    </row>
    <row r="97" spans="1:4">
      <c r="A97" s="4" t="s">
        <v>542</v>
      </c>
    </row>
    <row r="98" spans="1:4">
      <c r="A98" s="3" t="s">
        <v>471</v>
      </c>
    </row>
    <row r="99" spans="1:4">
      <c r="A99" s="4" t="s">
        <v>501</v>
      </c>
      <c r="C99" s="4" t="s">
        <v>543</v>
      </c>
      <c r="D99" s="4" t="s">
        <v>543</v>
      </c>
    </row>
    <row r="100" spans="1:4">
      <c r="A100" t="n"/>
    </row>
    <row r="101" spans="1:4">
      <c r="A101" s="4" t="s">
        <v>393</v>
      </c>
      <c r="B101" s="4" t="s">
        <v>490</v>
      </c>
    </row>
    <row r="102" spans="1:4">
      <c r="A102" s="4" t="s">
        <v>406</v>
      </c>
      <c r="B102" s="4" t="s">
        <v>491</v>
      </c>
    </row>
  </sheetData>
  <mergeCells count="4">
    <mergeCell ref="A1:B2"/>
    <mergeCell ref="A100:C100"/>
    <mergeCell ref="B101:C101"/>
    <mergeCell ref="B102:C10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44</v>
      </c>
      <c r="B1" s="2" t="s">
        <v>545</v>
      </c>
    </row>
    <row r="2" spans="1:2">
      <c r="A2" s="3" t="s">
        <v>546</v>
      </c>
    </row>
    <row r="3" spans="1:2">
      <c r="A3" s="5" t="n">
        <v>2015</v>
      </c>
      <c r="B3" s="7" t="n">
        <v>1832977</v>
      </c>
    </row>
    <row r="4" spans="1:2">
      <c r="A4" s="5" t="n">
        <v>2016</v>
      </c>
      <c r="B4" s="5" t="n">
        <v>4785648</v>
      </c>
    </row>
    <row r="5" spans="1:2">
      <c r="A5" s="5" t="n">
        <v>2017</v>
      </c>
      <c r="B5" s="5" t="n">
        <v>4639891</v>
      </c>
    </row>
    <row r="6" spans="1:2">
      <c r="A6" s="5" t="n">
        <v>2018</v>
      </c>
      <c r="B6" s="5" t="n">
        <v>7678730</v>
      </c>
    </row>
    <row r="7" spans="1:2">
      <c r="A7" s="5" t="n">
        <v>2019</v>
      </c>
      <c r="B7" s="5" t="n">
        <v>162159</v>
      </c>
    </row>
    <row r="8" spans="1:2">
      <c r="A8" s="4" t="s">
        <v>547</v>
      </c>
      <c r="B8" s="5" t="n">
        <v>1313364</v>
      </c>
    </row>
    <row r="9" spans="1:2">
      <c r="B9" s="7" t="n">
        <v>204127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8</v>
      </c>
      <c r="B1" s="2" t="s">
        <v>549</v>
      </c>
      <c r="C1" s="2" t="s">
        <v>549</v>
      </c>
      <c r="D1" s="2" t="s">
        <v>550</v>
      </c>
      <c r="E1" s="2" t="s">
        <v>28</v>
      </c>
      <c r="F1" s="2" t="s">
        <v>80</v>
      </c>
      <c r="G1" s="2" t="s">
        <v>2</v>
      </c>
      <c r="H1" s="2" t="s">
        <v>353</v>
      </c>
    </row>
    <row r="2" spans="1:8">
      <c r="A2" s="3" t="s">
        <v>551</v>
      </c>
    </row>
    <row r="3" spans="1:8">
      <c r="A3" s="4" t="s">
        <v>552</v>
      </c>
      <c r="F3" s="7" t="n">
        <v>677</v>
      </c>
    </row>
    <row r="4" spans="1:8">
      <c r="A4" s="4" t="s">
        <v>553</v>
      </c>
      <c r="G4" s="5" t="n">
        <v>10000000</v>
      </c>
    </row>
    <row r="5" spans="1:8">
      <c r="A5" s="4" t="s">
        <v>554</v>
      </c>
      <c r="G5" s="5" t="n">
        <v>5</v>
      </c>
    </row>
    <row r="6" spans="1:8">
      <c r="A6" s="4" t="s">
        <v>555</v>
      </c>
      <c r="E6" s="5" t="n">
        <v>90000000</v>
      </c>
      <c r="G6" s="5" t="n">
        <v>90000000</v>
      </c>
    </row>
    <row r="7" spans="1:8">
      <c r="A7" s="4" t="s">
        <v>556</v>
      </c>
      <c r="B7" s="7" t="n">
        <v>150000</v>
      </c>
      <c r="C7" s="7" t="n">
        <v>150000</v>
      </c>
    </row>
    <row r="8" spans="1:8">
      <c r="A8" s="4" t="s">
        <v>557</v>
      </c>
      <c r="E8" s="5" t="n">
        <v>284046</v>
      </c>
      <c r="G8" s="5" t="n">
        <v>3613045</v>
      </c>
    </row>
    <row r="9" spans="1:8">
      <c r="A9" s="4" t="s">
        <v>558</v>
      </c>
      <c r="E9" s="7" t="n">
        <v>232</v>
      </c>
      <c r="G9" s="7" t="n">
        <v>1900</v>
      </c>
    </row>
    <row r="10" spans="1:8">
      <c r="A10" s="4" t="s">
        <v>559</v>
      </c>
      <c r="D10" s="5" t="n">
        <v>1166667</v>
      </c>
    </row>
    <row r="11" spans="1:8">
      <c r="A11" s="4" t="s">
        <v>422</v>
      </c>
      <c r="D11" s="4" t="s">
        <v>423</v>
      </c>
    </row>
    <row r="12" spans="1:8">
      <c r="A12" s="4" t="s">
        <v>560</v>
      </c>
      <c r="D12" s="9" t="n">
        <v>0.8100000000000001</v>
      </c>
    </row>
    <row r="13" spans="1:8">
      <c r="A13" s="4" t="s">
        <v>63</v>
      </c>
    </row>
    <row r="14" spans="1:8">
      <c r="A14" s="3" t="s">
        <v>551</v>
      </c>
    </row>
    <row r="15" spans="1:8">
      <c r="A15" s="4" t="s">
        <v>561</v>
      </c>
      <c r="G15" s="5" t="n">
        <v>1975250</v>
      </c>
      <c r="H15" s="5" t="n">
        <v>2000000</v>
      </c>
    </row>
    <row r="16" spans="1:8">
      <c r="A16" s="4" t="s">
        <v>562</v>
      </c>
      <c r="G16" s="4" t="s">
        <v>439</v>
      </c>
      <c r="H16" s="4" t="s">
        <v>439</v>
      </c>
    </row>
    <row r="17" spans="1:8">
      <c r="A17" s="4" t="s">
        <v>563</v>
      </c>
      <c r="F17" s="5" t="n">
        <v>24750</v>
      </c>
    </row>
    <row r="18" spans="1:8">
      <c r="A18" s="4" t="s">
        <v>553</v>
      </c>
      <c r="E18" s="5" t="n">
        <v>2000000</v>
      </c>
      <c r="G18" s="5" t="n">
        <v>2000000</v>
      </c>
    </row>
    <row r="19" spans="1:8">
      <c r="A19" s="4" t="s">
        <v>564</v>
      </c>
      <c r="G19" s="7" t="n">
        <v>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65</v>
      </c>
      <c r="B1" s="2" t="s">
        <v>79</v>
      </c>
      <c r="C1" s="2" t="s">
        <v>1</v>
      </c>
    </row>
    <row r="2" spans="1:3">
      <c r="B2" s="2" t="s">
        <v>28</v>
      </c>
      <c r="C2" s="2" t="s">
        <v>2</v>
      </c>
    </row>
    <row r="3" spans="1:3">
      <c r="A3" s="3" t="s">
        <v>566</v>
      </c>
    </row>
    <row r="4" spans="1:3">
      <c r="A4" s="4" t="s">
        <v>121</v>
      </c>
      <c r="B4" s="5" t="n">
        <v>284046</v>
      </c>
      <c r="C4" s="5" t="n">
        <v>3613045</v>
      </c>
    </row>
    <row r="5" spans="1:3">
      <c r="A5" s="4" t="s">
        <v>567</v>
      </c>
    </row>
    <row r="6" spans="1:3">
      <c r="A6" s="3" t="s">
        <v>566</v>
      </c>
    </row>
    <row r="7" spans="1:3">
      <c r="A7" s="4" t="s">
        <v>568</v>
      </c>
      <c r="C7" s="5" t="n">
        <v>1975250</v>
      </c>
    </row>
    <row r="8" spans="1:3">
      <c r="A8" s="4" t="s">
        <v>569</v>
      </c>
      <c r="B8" s="5" t="n">
        <v>1975250</v>
      </c>
      <c r="C8" s="5" t="n">
        <v>1975250</v>
      </c>
    </row>
    <row r="9" spans="1:3">
      <c r="A9" s="4" t="s">
        <v>113</v>
      </c>
    </row>
    <row r="10" spans="1:3">
      <c r="A10" s="3" t="s">
        <v>566</v>
      </c>
    </row>
    <row r="11" spans="1:3">
      <c r="A11" s="4" t="s">
        <v>568</v>
      </c>
      <c r="C11" s="5" t="n">
        <v>35846161</v>
      </c>
    </row>
    <row r="12" spans="1:3">
      <c r="A12" s="4" t="s">
        <v>569</v>
      </c>
      <c r="B12" s="5" t="n">
        <v>35846161</v>
      </c>
      <c r="C12" s="5" t="n">
        <v>42270091</v>
      </c>
    </row>
    <row r="13" spans="1:3">
      <c r="A13" s="4" t="s">
        <v>121</v>
      </c>
      <c r="C13" s="5" t="n">
        <v>3613045</v>
      </c>
    </row>
    <row r="14" spans="1:3">
      <c r="A14" s="4" t="s">
        <v>122</v>
      </c>
      <c r="C14" s="5" t="n">
        <v>1026745</v>
      </c>
    </row>
    <row r="15" spans="1:3">
      <c r="A15" s="4" t="s">
        <v>570</v>
      </c>
      <c r="C15" s="5" t="n">
        <v>1040983</v>
      </c>
    </row>
    <row r="16" spans="1:3">
      <c r="A16" s="4" t="s">
        <v>123</v>
      </c>
      <c r="C16" s="5" t="n">
        <v>743157</v>
      </c>
    </row>
    <row r="17" spans="1:3">
      <c r="A17" s="4" t="s">
        <v>116</v>
      </c>
    </row>
    <row r="18" spans="1:3">
      <c r="A18" s="3" t="s">
        <v>566</v>
      </c>
    </row>
    <row r="19" spans="1:3">
      <c r="A19" s="4" t="s">
        <v>568</v>
      </c>
      <c r="C19" s="5" t="n">
        <v>8334</v>
      </c>
    </row>
    <row r="20" spans="1:3">
      <c r="A20" s="4" t="s">
        <v>569</v>
      </c>
      <c r="B20" s="5" t="n">
        <v>8334</v>
      </c>
      <c r="C20" s="5" t="n">
        <v>8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7"/>
  </cols>
  <sheetData>
    <row r="1" spans="1:2">
      <c r="A1" s="1" t="s">
        <v>571</v>
      </c>
      <c r="B1" s="2" t="s">
        <v>117</v>
      </c>
    </row>
    <row r="2" spans="1:2">
      <c r="A2" s="3" t="s">
        <v>572</v>
      </c>
    </row>
    <row r="3" spans="1:2">
      <c r="A3" s="4" t="s">
        <v>573</v>
      </c>
      <c r="B3" s="5" t="n">
        <v>1791677</v>
      </c>
    </row>
    <row r="4" spans="1:2">
      <c r="A4" s="4" t="s">
        <v>574</v>
      </c>
      <c r="B4" s="9" t="n">
        <v>1.18</v>
      </c>
    </row>
    <row r="5" spans="1:2">
      <c r="A5" s="6" t="s">
        <v>575</v>
      </c>
      <c r="B5" s="4" t="s">
        <v>576</v>
      </c>
    </row>
    <row r="6" spans="1:2">
      <c r="A6" s="4" t="s">
        <v>577</v>
      </c>
      <c r="B6" s="5" t="n">
        <v>1166667</v>
      </c>
    </row>
    <row r="7" spans="1:2">
      <c r="A7" s="4" t="s">
        <v>578</v>
      </c>
      <c r="B7" s="9" t="n">
        <v>0.8100000000000001</v>
      </c>
    </row>
    <row r="8" spans="1:2">
      <c r="A8" s="4" t="s">
        <v>577</v>
      </c>
      <c r="B8" s="4" t="s">
        <v>579</v>
      </c>
    </row>
    <row r="9" spans="1:2">
      <c r="A9" s="4" t="s">
        <v>580</v>
      </c>
      <c r="B9" s="5" t="n">
        <v>0</v>
      </c>
    </row>
    <row r="10" spans="1:2">
      <c r="A10" s="4" t="s">
        <v>581</v>
      </c>
    </row>
    <row r="11" spans="1:2">
      <c r="A11" s="3" t="s">
        <v>572</v>
      </c>
    </row>
    <row r="12" spans="1:2">
      <c r="A12" s="4" t="s">
        <v>582</v>
      </c>
      <c r="B12" s="5" t="n">
        <v>625010</v>
      </c>
    </row>
    <row r="13" spans="1:2">
      <c r="A13" s="4" t="s">
        <v>583</v>
      </c>
      <c r="B13" s="9" t="n">
        <v>1.87</v>
      </c>
    </row>
    <row r="14" spans="1:2">
      <c r="A14" s="6" t="s">
        <v>584</v>
      </c>
      <c r="B14" s="4" t="s">
        <v>585</v>
      </c>
    </row>
    <row r="15" spans="1:2">
      <c r="A15" s="6" t="s">
        <v>584</v>
      </c>
      <c r="B15" s="4" t="s">
        <v>585</v>
      </c>
    </row>
    <row r="16" spans="1:2">
      <c r="A16" s="4" t="s">
        <v>586</v>
      </c>
    </row>
    <row r="17" spans="1:2">
      <c r="A17" s="3" t="s">
        <v>572</v>
      </c>
    </row>
    <row r="18" spans="1:2">
      <c r="A18" s="6" t="s">
        <v>584</v>
      </c>
      <c r="B18" s="4" t="s">
        <v>576</v>
      </c>
    </row>
    <row r="19" spans="1:2">
      <c r="A19" s="4" t="s">
        <v>582</v>
      </c>
      <c r="B19" s="5" t="n">
        <v>1791677</v>
      </c>
    </row>
    <row r="20" spans="1:2">
      <c r="A20" s="4" t="s">
        <v>583</v>
      </c>
      <c r="B20" s="9" t="n">
        <v>1.18</v>
      </c>
    </row>
    <row r="21" spans="1:2">
      <c r="A21" s="6" t="s">
        <v>584</v>
      </c>
      <c r="B21" s="4" t="s">
        <v>5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P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87</v>
      </c>
      <c r="B1" s="2" t="s">
        <v>588</v>
      </c>
      <c r="C1" s="2" t="s">
        <v>589</v>
      </c>
      <c r="D1" s="2" t="s">
        <v>590</v>
      </c>
      <c r="E1" s="2" t="s">
        <v>591</v>
      </c>
      <c r="F1" s="2" t="s">
        <v>592</v>
      </c>
      <c r="G1" s="2" t="s">
        <v>593</v>
      </c>
      <c r="H1" s="2" t="s">
        <v>589</v>
      </c>
      <c r="I1" s="2" t="s">
        <v>592</v>
      </c>
      <c r="J1" s="2" t="s">
        <v>2</v>
      </c>
      <c r="K1" s="2" t="s">
        <v>28</v>
      </c>
      <c r="L1" s="2" t="s">
        <v>80</v>
      </c>
      <c r="M1" s="2" t="s">
        <v>594</v>
      </c>
      <c r="N1" s="2" t="s">
        <v>353</v>
      </c>
      <c r="O1" s="2" t="s">
        <v>2</v>
      </c>
      <c r="P1" s="2" t="s">
        <v>80</v>
      </c>
    </row>
    <row r="2" spans="1:16">
      <c r="A2" s="3" t="s">
        <v>595</v>
      </c>
    </row>
    <row r="3" spans="1:16">
      <c r="A3" s="4" t="s">
        <v>596</v>
      </c>
      <c r="D3" s="5" t="n">
        <v>512500</v>
      </c>
    </row>
    <row r="4" spans="1:16">
      <c r="A4" s="4" t="s">
        <v>597</v>
      </c>
      <c r="J4" s="9" t="n">
        <v>0.6899999999999999</v>
      </c>
      <c r="K4" s="9" t="n">
        <v>0.8</v>
      </c>
      <c r="L4" s="9" t="n">
        <v>1.98</v>
      </c>
      <c r="M4" s="9" t="n">
        <v>0.97</v>
      </c>
      <c r="N4" s="9" t="n">
        <v>1.16</v>
      </c>
      <c r="O4" s="9" t="n">
        <v>0.6899999999999999</v>
      </c>
      <c r="P4" s="9" t="n">
        <v>1.98</v>
      </c>
    </row>
    <row r="5" spans="1:16">
      <c r="A5" s="4" t="s">
        <v>557</v>
      </c>
      <c r="K5" s="5" t="n">
        <v>284046</v>
      </c>
      <c r="O5" s="5" t="n">
        <v>3613045</v>
      </c>
    </row>
    <row r="6" spans="1:16">
      <c r="A6" s="4" t="s">
        <v>598</v>
      </c>
      <c r="O6" s="7" t="n">
        <v>1936876</v>
      </c>
    </row>
    <row r="7" spans="1:16">
      <c r="A7" s="4" t="s">
        <v>599</v>
      </c>
      <c r="L7" s="5" t="n">
        <v>12626</v>
      </c>
      <c r="M7" s="5" t="n">
        <v>25772</v>
      </c>
      <c r="N7" s="5" t="n">
        <v>32328</v>
      </c>
    </row>
    <row r="8" spans="1:16">
      <c r="A8" s="4" t="s">
        <v>600</v>
      </c>
      <c r="H8" s="7" t="n">
        <v>88000</v>
      </c>
      <c r="L8" s="7" t="n">
        <v>25000</v>
      </c>
      <c r="M8" s="7" t="n">
        <v>25000</v>
      </c>
      <c r="N8" s="7" t="n">
        <v>38000</v>
      </c>
    </row>
    <row r="9" spans="1:16">
      <c r="A9" s="4" t="s">
        <v>601</v>
      </c>
    </row>
    <row r="10" spans="1:16">
      <c r="A10" s="3" t="s">
        <v>595</v>
      </c>
    </row>
    <row r="11" spans="1:16">
      <c r="A11" s="4" t="s">
        <v>557</v>
      </c>
      <c r="F11" s="5" t="n">
        <v>445000</v>
      </c>
    </row>
    <row r="12" spans="1:16">
      <c r="A12" s="4" t="s">
        <v>602</v>
      </c>
    </row>
    <row r="13" spans="1:16">
      <c r="A13" s="3" t="s">
        <v>595</v>
      </c>
    </row>
    <row r="14" spans="1:16">
      <c r="A14" s="4" t="s">
        <v>557</v>
      </c>
      <c r="F14" s="5" t="n">
        <v>1250000</v>
      </c>
    </row>
    <row r="15" spans="1:16">
      <c r="A15" s="4" t="s">
        <v>603</v>
      </c>
    </row>
    <row r="16" spans="1:16">
      <c r="A16" s="3" t="s">
        <v>595</v>
      </c>
    </row>
    <row r="17" spans="1:16">
      <c r="A17" s="4" t="s">
        <v>597</v>
      </c>
      <c r="F17" s="9" t="n">
        <v>0.98</v>
      </c>
      <c r="I17" s="9" t="n">
        <v>0.98</v>
      </c>
    </row>
    <row r="18" spans="1:16">
      <c r="A18" s="4" t="s">
        <v>598</v>
      </c>
      <c r="F18" s="7" t="n">
        <v>1700000</v>
      </c>
    </row>
    <row r="19" spans="1:16">
      <c r="A19" s="4" t="s">
        <v>604</v>
      </c>
    </row>
    <row r="20" spans="1:16">
      <c r="A20" s="3" t="s">
        <v>595</v>
      </c>
    </row>
    <row r="21" spans="1:16">
      <c r="A21" s="4" t="s">
        <v>599</v>
      </c>
      <c r="C21" s="5" t="n">
        <v>70726</v>
      </c>
    </row>
    <row r="22" spans="1:16">
      <c r="A22" s="4" t="s">
        <v>435</v>
      </c>
    </row>
    <row r="23" spans="1:16">
      <c r="A23" s="3" t="s">
        <v>595</v>
      </c>
    </row>
    <row r="24" spans="1:16">
      <c r="A24" s="4" t="s">
        <v>557</v>
      </c>
      <c r="O24" s="5" t="n">
        <v>40983</v>
      </c>
    </row>
    <row r="25" spans="1:16">
      <c r="A25" s="4" t="s">
        <v>605</v>
      </c>
    </row>
    <row r="26" spans="1:16">
      <c r="A26" s="3" t="s">
        <v>595</v>
      </c>
    </row>
    <row r="27" spans="1:16">
      <c r="A27" s="4" t="s">
        <v>606</v>
      </c>
      <c r="I27" s="5" t="n">
        <v>2600000</v>
      </c>
    </row>
    <row r="28" spans="1:16">
      <c r="A28" s="4" t="s">
        <v>607</v>
      </c>
      <c r="I28" s="9" t="n">
        <v>0.98</v>
      </c>
    </row>
    <row r="29" spans="1:16">
      <c r="A29" s="4" t="s">
        <v>608</v>
      </c>
    </row>
    <row r="30" spans="1:16">
      <c r="A30" s="3" t="s">
        <v>595</v>
      </c>
    </row>
    <row r="31" spans="1:16">
      <c r="A31" s="4" t="s">
        <v>606</v>
      </c>
      <c r="E31" s="5" t="n">
        <v>62500</v>
      </c>
    </row>
    <row r="32" spans="1:16">
      <c r="A32" s="4" t="s">
        <v>607</v>
      </c>
      <c r="E32" s="9" t="n">
        <v>1.21</v>
      </c>
    </row>
    <row r="33" spans="1:16">
      <c r="A33" s="4" t="s">
        <v>342</v>
      </c>
    </row>
    <row r="34" spans="1:16">
      <c r="A34" s="3" t="s">
        <v>595</v>
      </c>
    </row>
    <row r="35" spans="1:16">
      <c r="A35" s="4" t="s">
        <v>609</v>
      </c>
      <c r="B35" s="7" t="n">
        <v>2000000</v>
      </c>
    </row>
    <row r="36" spans="1:16">
      <c r="A36" s="4" t="s">
        <v>610</v>
      </c>
    </row>
    <row r="37" spans="1:16">
      <c r="A37" s="3" t="s">
        <v>595</v>
      </c>
    </row>
    <row r="38" spans="1:16">
      <c r="A38" s="4" t="s">
        <v>611</v>
      </c>
      <c r="J38" s="7" t="n">
        <v>165000</v>
      </c>
      <c r="L38" s="5" t="n">
        <v>573000</v>
      </c>
      <c r="O38" s="7" t="n">
        <v>387000</v>
      </c>
      <c r="P38" s="7" t="n">
        <v>943000</v>
      </c>
    </row>
    <row r="39" spans="1:16">
      <c r="A39" s="4" t="s">
        <v>612</v>
      </c>
      <c r="J39" s="7" t="n">
        <v>781000</v>
      </c>
      <c r="L39" s="7" t="n">
        <v>1400000</v>
      </c>
      <c r="O39" s="7" t="n">
        <v>781000</v>
      </c>
      <c r="P39" s="7" t="n">
        <v>1400000</v>
      </c>
    </row>
    <row r="40" spans="1:16">
      <c r="A40" s="4" t="s">
        <v>613</v>
      </c>
    </row>
    <row r="41" spans="1:16">
      <c r="A41" s="3" t="s">
        <v>595</v>
      </c>
    </row>
    <row r="42" spans="1:16">
      <c r="A42" s="4" t="s">
        <v>614</v>
      </c>
      <c r="I42" s="4" t="s">
        <v>615</v>
      </c>
    </row>
    <row r="43" spans="1:16">
      <c r="A43" s="4" t="s">
        <v>616</v>
      </c>
      <c r="I43" s="5" t="n">
        <v>180000</v>
      </c>
    </row>
    <row r="44" spans="1:16">
      <c r="A44" s="4" t="s">
        <v>617</v>
      </c>
      <c r="I44" s="4" t="s">
        <v>423</v>
      </c>
    </row>
    <row r="45" spans="1:16">
      <c r="A45" s="4" t="s">
        <v>618</v>
      </c>
      <c r="I45" s="4" t="s">
        <v>291</v>
      </c>
    </row>
    <row r="46" spans="1:16">
      <c r="A46" s="4" t="s">
        <v>619</v>
      </c>
      <c r="I46" s="5" t="n">
        <v>2420000</v>
      </c>
    </row>
    <row r="47" spans="1:16">
      <c r="A47" s="4" t="s">
        <v>620</v>
      </c>
    </row>
    <row r="48" spans="1:16">
      <c r="A48" s="3" t="s">
        <v>595</v>
      </c>
    </row>
    <row r="49" spans="1:16">
      <c r="A49" s="4" t="s">
        <v>606</v>
      </c>
      <c r="G49" s="5" t="n">
        <v>905000</v>
      </c>
    </row>
    <row r="50" spans="1:16">
      <c r="A50" s="4" t="s">
        <v>614</v>
      </c>
      <c r="E50" s="4" t="s">
        <v>615</v>
      </c>
      <c r="G50" s="4" t="s">
        <v>615</v>
      </c>
    </row>
    <row r="51" spans="1:16">
      <c r="A51" s="4" t="s">
        <v>607</v>
      </c>
      <c r="G51" s="9" t="n">
        <v>0.6</v>
      </c>
    </row>
    <row r="52" spans="1:16">
      <c r="A52" s="4" t="s">
        <v>617</v>
      </c>
      <c r="E52" s="4" t="s">
        <v>423</v>
      </c>
      <c r="G52" s="4" t="s">
        <v>423</v>
      </c>
    </row>
    <row r="53" spans="1:16">
      <c r="A53" s="4" t="s">
        <v>618</v>
      </c>
      <c r="E53" s="4" t="s">
        <v>291</v>
      </c>
      <c r="G53" s="4" t="s">
        <v>291</v>
      </c>
    </row>
    <row r="54" spans="1:16">
      <c r="A54" s="4" t="s">
        <v>621</v>
      </c>
    </row>
    <row r="55" spans="1:16">
      <c r="A55" s="3" t="s">
        <v>595</v>
      </c>
    </row>
    <row r="56" spans="1:16">
      <c r="A56" s="4" t="s">
        <v>622</v>
      </c>
      <c r="B56" s="5" t="n">
        <v>1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9"/>
  </cols>
  <sheetData>
    <row r="1" spans="1:3">
      <c r="A1" s="1" t="s">
        <v>623</v>
      </c>
      <c r="C1" s="2" t="s">
        <v>117</v>
      </c>
    </row>
    <row r="2" spans="1:3">
      <c r="A2" s="3" t="s">
        <v>624</v>
      </c>
    </row>
    <row r="3" spans="1:3">
      <c r="A3" s="4" t="s">
        <v>625</v>
      </c>
      <c r="C3" s="5" t="n">
        <v>14912653</v>
      </c>
    </row>
    <row r="4" spans="1:3">
      <c r="A4" s="4" t="s">
        <v>626</v>
      </c>
      <c r="C4" s="9" t="n">
        <v>3.29</v>
      </c>
    </row>
    <row r="5" spans="1:3">
      <c r="A5" s="4" t="s">
        <v>627</v>
      </c>
      <c r="B5" s="4" t="s">
        <v>393</v>
      </c>
      <c r="C5" s="7" t="n">
        <v>109</v>
      </c>
    </row>
    <row r="6" spans="1:3">
      <c r="A6" s="4" t="s">
        <v>628</v>
      </c>
      <c r="C6" s="5" t="n">
        <v>14159870</v>
      </c>
    </row>
    <row r="7" spans="1:3">
      <c r="A7" s="4" t="s">
        <v>629</v>
      </c>
      <c r="C7" s="9" t="n">
        <v>3.42</v>
      </c>
    </row>
    <row r="8" spans="1:3">
      <c r="A8" s="4" t="s">
        <v>630</v>
      </c>
      <c r="B8" s="4" t="s">
        <v>393</v>
      </c>
      <c r="C8" s="7" t="n">
        <v>69</v>
      </c>
    </row>
    <row r="9" spans="1:3">
      <c r="A9" s="4" t="s">
        <v>631</v>
      </c>
      <c r="C9" s="5" t="n">
        <v>12149353</v>
      </c>
    </row>
    <row r="10" spans="1:3">
      <c r="A10" s="4" t="s">
        <v>574</v>
      </c>
      <c r="C10" s="9" t="n">
        <v>3.8</v>
      </c>
    </row>
    <row r="11" spans="1:3">
      <c r="A11" s="4" t="s">
        <v>573</v>
      </c>
      <c r="B11" s="4" t="s">
        <v>393</v>
      </c>
    </row>
    <row r="12" spans="1:3">
      <c r="A12" s="4" t="s">
        <v>577</v>
      </c>
      <c r="B12" s="4" t="s">
        <v>393</v>
      </c>
    </row>
    <row r="13" spans="1:3">
      <c r="A13" s="4" t="s">
        <v>580</v>
      </c>
      <c r="B13" s="4" t="s">
        <v>393</v>
      </c>
    </row>
    <row r="14" spans="1:3">
      <c r="A14" s="4" t="s">
        <v>632</v>
      </c>
      <c r="C14" s="5" t="n">
        <v>-752783</v>
      </c>
    </row>
    <row r="15" spans="1:3">
      <c r="A15" s="4" t="s">
        <v>633</v>
      </c>
      <c r="C15" s="9" t="n">
        <v>1.03</v>
      </c>
    </row>
    <row r="16" spans="1:3">
      <c r="A16" s="4" t="s">
        <v>634</v>
      </c>
      <c r="B16" s="4" t="s">
        <v>393</v>
      </c>
    </row>
    <row r="17" spans="1:3">
      <c r="A17" t="n"/>
    </row>
    <row r="18" spans="1:3">
      <c r="A18" s="4" t="s">
        <v>393</v>
      </c>
      <c r="B18" s="4" t="s">
        <v>635</v>
      </c>
    </row>
  </sheetData>
  <mergeCells count="2">
    <mergeCell ref="A1:B1"/>
    <mergeCell ref="A17:B1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636</v>
      </c>
      <c r="B1" s="2" t="s">
        <v>1</v>
      </c>
    </row>
    <row r="2" spans="1:3">
      <c r="B2" s="2" t="s">
        <v>2</v>
      </c>
      <c r="C2" s="2" t="s">
        <v>28</v>
      </c>
    </row>
    <row r="3" spans="1:3">
      <c r="A3" s="3" t="s">
        <v>637</v>
      </c>
    </row>
    <row r="4" spans="1:3">
      <c r="A4" s="4" t="s">
        <v>638</v>
      </c>
      <c r="B4" s="5" t="n">
        <v>14159870</v>
      </c>
      <c r="C4" s="5" t="n">
        <v>14912653</v>
      </c>
    </row>
    <row r="5" spans="1:3">
      <c r="A5" s="4" t="s">
        <v>639</v>
      </c>
      <c r="B5" s="5" t="n">
        <v>12149353</v>
      </c>
    </row>
    <row r="6" spans="1:3">
      <c r="A6" s="4" t="s">
        <v>640</v>
      </c>
    </row>
    <row r="7" spans="1:3">
      <c r="A7" s="3" t="s">
        <v>637</v>
      </c>
    </row>
    <row r="8" spans="1:3">
      <c r="A8" s="4" t="s">
        <v>641</v>
      </c>
      <c r="B8" s="9" t="n">
        <v>0.6</v>
      </c>
    </row>
    <row r="9" spans="1:3">
      <c r="A9" s="4" t="s">
        <v>642</v>
      </c>
      <c r="B9" s="7" t="n">
        <v>1</v>
      </c>
    </row>
    <row r="10" spans="1:3">
      <c r="A10" s="4" t="s">
        <v>638</v>
      </c>
      <c r="B10" s="5" t="n">
        <v>4091665</v>
      </c>
    </row>
    <row r="11" spans="1:3">
      <c r="A11" s="4" t="s">
        <v>643</v>
      </c>
      <c r="B11" s="4" t="s">
        <v>644</v>
      </c>
    </row>
    <row r="12" spans="1:3">
      <c r="A12" s="4" t="s">
        <v>639</v>
      </c>
      <c r="B12" s="5" t="n">
        <v>3106665</v>
      </c>
    </row>
    <row r="13" spans="1:3">
      <c r="A13" s="4" t="s">
        <v>645</v>
      </c>
    </row>
    <row r="14" spans="1:3">
      <c r="A14" s="3" t="s">
        <v>637</v>
      </c>
    </row>
    <row r="15" spans="1:3">
      <c r="A15" s="4" t="s">
        <v>641</v>
      </c>
      <c r="B15" s="9" t="n">
        <v>1.01</v>
      </c>
    </row>
    <row r="16" spans="1:3">
      <c r="A16" s="4" t="s">
        <v>642</v>
      </c>
      <c r="B16" s="9" t="n">
        <v>1.2</v>
      </c>
    </row>
    <row r="17" spans="1:3">
      <c r="A17" s="4" t="s">
        <v>638</v>
      </c>
      <c r="B17" s="5" t="n">
        <v>1003333</v>
      </c>
    </row>
    <row r="18" spans="1:3">
      <c r="A18" s="4" t="s">
        <v>643</v>
      </c>
      <c r="B18" s="4" t="s">
        <v>646</v>
      </c>
    </row>
    <row r="19" spans="1:3">
      <c r="A19" s="4" t="s">
        <v>639</v>
      </c>
      <c r="B19" s="5" t="n">
        <v>669999</v>
      </c>
    </row>
    <row r="20" spans="1:3">
      <c r="A20" s="4" t="s">
        <v>647</v>
      </c>
    </row>
    <row r="21" spans="1:3">
      <c r="A21" s="3" t="s">
        <v>637</v>
      </c>
    </row>
    <row r="22" spans="1:3">
      <c r="A22" s="4" t="s">
        <v>641</v>
      </c>
      <c r="B22" s="9" t="n">
        <v>1.21</v>
      </c>
    </row>
    <row r="23" spans="1:3">
      <c r="A23" s="4" t="s">
        <v>642</v>
      </c>
      <c r="B23" s="9" t="n">
        <v>1.55</v>
      </c>
    </row>
    <row r="24" spans="1:3">
      <c r="A24" s="4" t="s">
        <v>638</v>
      </c>
      <c r="B24" s="5" t="n">
        <v>462500</v>
      </c>
    </row>
    <row r="25" spans="1:3">
      <c r="A25" s="4" t="s">
        <v>643</v>
      </c>
      <c r="B25" s="4" t="s">
        <v>648</v>
      </c>
    </row>
    <row r="26" spans="1:3">
      <c r="A26" s="4" t="s">
        <v>639</v>
      </c>
      <c r="B26" s="5" t="n">
        <v>254165</v>
      </c>
    </row>
    <row r="27" spans="1:3">
      <c r="A27" s="4" t="s">
        <v>649</v>
      </c>
    </row>
    <row r="28" spans="1:3">
      <c r="A28" s="3" t="s">
        <v>637</v>
      </c>
    </row>
    <row r="29" spans="1:3">
      <c r="A29" s="4" t="s">
        <v>641</v>
      </c>
      <c r="B29" s="9" t="n">
        <v>1.56</v>
      </c>
    </row>
    <row r="30" spans="1:3">
      <c r="A30" s="4" t="s">
        <v>642</v>
      </c>
      <c r="B30" s="9" t="n">
        <v>1.75</v>
      </c>
    </row>
    <row r="31" spans="1:3">
      <c r="A31" s="4" t="s">
        <v>638</v>
      </c>
      <c r="B31" s="5" t="n">
        <v>2481213</v>
      </c>
    </row>
    <row r="32" spans="1:3">
      <c r="A32" s="4" t="s">
        <v>643</v>
      </c>
      <c r="B32" s="4" t="s">
        <v>650</v>
      </c>
    </row>
    <row r="33" spans="1:3">
      <c r="A33" s="4" t="s">
        <v>639</v>
      </c>
      <c r="B33" s="5" t="n">
        <v>1997365</v>
      </c>
    </row>
    <row r="34" spans="1:3">
      <c r="A34" s="4" t="s">
        <v>651</v>
      </c>
    </row>
    <row r="35" spans="1:3">
      <c r="A35" s="3" t="s">
        <v>637</v>
      </c>
    </row>
    <row r="36" spans="1:3">
      <c r="A36" s="4" t="s">
        <v>641</v>
      </c>
      <c r="B36" s="9" t="n">
        <v>1.76</v>
      </c>
    </row>
    <row r="37" spans="1:3">
      <c r="A37" s="4" t="s">
        <v>642</v>
      </c>
      <c r="B37" s="7" t="n">
        <v>2</v>
      </c>
    </row>
    <row r="38" spans="1:3">
      <c r="A38" s="4" t="s">
        <v>638</v>
      </c>
      <c r="B38" s="5" t="n">
        <v>1730667</v>
      </c>
    </row>
    <row r="39" spans="1:3">
      <c r="A39" s="4" t="s">
        <v>643</v>
      </c>
      <c r="B39" s="4" t="s">
        <v>652</v>
      </c>
    </row>
    <row r="40" spans="1:3">
      <c r="A40" s="4" t="s">
        <v>639</v>
      </c>
      <c r="B40" s="5" t="n">
        <v>1730667</v>
      </c>
    </row>
    <row r="41" spans="1:3">
      <c r="A41" s="4" t="s">
        <v>653</v>
      </c>
    </row>
    <row r="42" spans="1:3">
      <c r="A42" s="3" t="s">
        <v>637</v>
      </c>
    </row>
    <row r="43" spans="1:3">
      <c r="A43" s="4" t="s">
        <v>641</v>
      </c>
      <c r="B43" s="9" t="n">
        <v>2.01</v>
      </c>
    </row>
    <row r="44" spans="1:3">
      <c r="A44" s="4" t="s">
        <v>642</v>
      </c>
      <c r="B44" s="7" t="n">
        <v>10</v>
      </c>
    </row>
    <row r="45" spans="1:3">
      <c r="A45" s="4" t="s">
        <v>638</v>
      </c>
      <c r="B45" s="5" t="n">
        <v>3490332</v>
      </c>
    </row>
    <row r="46" spans="1:3">
      <c r="A46" s="4" t="s">
        <v>643</v>
      </c>
      <c r="B46" s="4" t="s">
        <v>654</v>
      </c>
    </row>
    <row r="47" spans="1:3">
      <c r="A47" s="4" t="s">
        <v>639</v>
      </c>
      <c r="B47" s="5" t="n">
        <v>3490332</v>
      </c>
    </row>
    <row r="48" spans="1:3">
      <c r="A48" s="4" t="s">
        <v>655</v>
      </c>
    </row>
    <row r="49" spans="1:3">
      <c r="A49" s="3" t="s">
        <v>637</v>
      </c>
    </row>
    <row r="50" spans="1:3">
      <c r="A50" s="4" t="s">
        <v>641</v>
      </c>
      <c r="B50" s="9" t="n">
        <v>10.01</v>
      </c>
    </row>
    <row r="51" spans="1:3">
      <c r="A51" s="4" t="s">
        <v>642</v>
      </c>
      <c r="B51" s="7" t="n">
        <v>15</v>
      </c>
    </row>
    <row r="52" spans="1:3">
      <c r="A52" s="4" t="s">
        <v>638</v>
      </c>
      <c r="B52" s="5" t="n">
        <v>43999</v>
      </c>
    </row>
    <row r="53" spans="1:3">
      <c r="A53" s="4" t="s">
        <v>643</v>
      </c>
      <c r="B53" s="4" t="s">
        <v>656</v>
      </c>
    </row>
    <row r="54" spans="1:3">
      <c r="A54" s="4" t="s">
        <v>639</v>
      </c>
      <c r="B54" s="5" t="n">
        <v>43999</v>
      </c>
    </row>
    <row r="55" spans="1:3">
      <c r="A55" s="4" t="s">
        <v>657</v>
      </c>
    </row>
    <row r="56" spans="1:3">
      <c r="A56" s="3" t="s">
        <v>637</v>
      </c>
    </row>
    <row r="57" spans="1:3">
      <c r="A57" s="4" t="s">
        <v>641</v>
      </c>
      <c r="B57" s="9" t="n">
        <v>15.01</v>
      </c>
    </row>
    <row r="58" spans="1:3">
      <c r="A58" s="4" t="s">
        <v>642</v>
      </c>
      <c r="B58" s="7" t="n">
        <v>18</v>
      </c>
    </row>
    <row r="59" spans="1:3">
      <c r="A59" s="4" t="s">
        <v>638</v>
      </c>
      <c r="B59" s="5" t="n">
        <v>36667</v>
      </c>
    </row>
    <row r="60" spans="1:3">
      <c r="A60" s="4" t="s">
        <v>643</v>
      </c>
      <c r="B60" s="4" t="s">
        <v>658</v>
      </c>
    </row>
    <row r="61" spans="1:3">
      <c r="A61" s="4" t="s">
        <v>639</v>
      </c>
      <c r="B61" s="5" t="n">
        <v>36667</v>
      </c>
    </row>
    <row r="62" spans="1:3">
      <c r="A62" s="4" t="s">
        <v>659</v>
      </c>
    </row>
    <row r="63" spans="1:3">
      <c r="A63" s="3" t="s">
        <v>637</v>
      </c>
    </row>
    <row r="64" spans="1:3">
      <c r="A64" s="4" t="s">
        <v>641</v>
      </c>
      <c r="B64" s="9" t="n">
        <v>18.01</v>
      </c>
    </row>
    <row r="65" spans="1:3">
      <c r="A65" s="4" t="s">
        <v>642</v>
      </c>
      <c r="B65" s="7" t="n">
        <v>20</v>
      </c>
    </row>
    <row r="66" spans="1:3">
      <c r="A66" s="4" t="s">
        <v>638</v>
      </c>
      <c r="B66" s="5" t="n">
        <v>792828</v>
      </c>
    </row>
    <row r="67" spans="1:3">
      <c r="A67" s="4" t="s">
        <v>643</v>
      </c>
      <c r="B67" s="4" t="s">
        <v>660</v>
      </c>
    </row>
    <row r="68" spans="1:3">
      <c r="A68" s="4" t="s">
        <v>639</v>
      </c>
      <c r="B68" s="5" t="n">
        <v>792828</v>
      </c>
    </row>
    <row r="69" spans="1:3">
      <c r="A69" s="4" t="s">
        <v>661</v>
      </c>
    </row>
    <row r="70" spans="1:3">
      <c r="A70" s="3" t="s">
        <v>637</v>
      </c>
    </row>
    <row r="71" spans="1:3">
      <c r="A71" s="4" t="s">
        <v>641</v>
      </c>
      <c r="B71" s="9" t="n">
        <v>20.01</v>
      </c>
    </row>
    <row r="72" spans="1:3">
      <c r="A72" s="4" t="s">
        <v>642</v>
      </c>
      <c r="B72" s="9" t="n">
        <v>22.75</v>
      </c>
    </row>
    <row r="73" spans="1:3">
      <c r="A73" s="4" t="s">
        <v>638</v>
      </c>
      <c r="B73" s="5" t="n">
        <v>26666</v>
      </c>
    </row>
    <row r="74" spans="1:3">
      <c r="A74" s="4" t="s">
        <v>643</v>
      </c>
      <c r="B74" s="4" t="s">
        <v>662</v>
      </c>
    </row>
    <row r="75" spans="1:3">
      <c r="A75" s="4" t="s">
        <v>639</v>
      </c>
      <c r="B75" s="5" t="n">
        <v>266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663</v>
      </c>
      <c r="B1" s="2" t="s">
        <v>1</v>
      </c>
    </row>
    <row r="2" spans="1:3">
      <c r="B2" s="2" t="s">
        <v>2</v>
      </c>
      <c r="C2" s="2" t="s">
        <v>80</v>
      </c>
    </row>
    <row r="3" spans="1:3">
      <c r="A3" s="3" t="s">
        <v>664</v>
      </c>
    </row>
    <row r="4" spans="1:3">
      <c r="A4" s="4" t="s">
        <v>665</v>
      </c>
      <c r="B4" s="7" t="n">
        <v>142000</v>
      </c>
      <c r="C4" s="7" t="n">
        <v>738000</v>
      </c>
    </row>
    <row r="5" spans="1:3">
      <c r="A5" s="4" t="s">
        <v>666</v>
      </c>
    </row>
    <row r="6" spans="1:3">
      <c r="A6" s="3" t="s">
        <v>664</v>
      </c>
    </row>
    <row r="7" spans="1:3">
      <c r="A7" s="4" t="s">
        <v>667</v>
      </c>
      <c r="B7" s="5" t="n">
        <v>328000</v>
      </c>
    </row>
    <row r="8" spans="1:3">
      <c r="A8" s="4" t="s">
        <v>668</v>
      </c>
    </row>
    <row r="9" spans="1:3">
      <c r="A9" s="3" t="s">
        <v>664</v>
      </c>
    </row>
    <row r="10" spans="1:3">
      <c r="A10" s="4" t="s">
        <v>669</v>
      </c>
      <c r="B10" s="5" t="n">
        <v>1300000</v>
      </c>
    </row>
    <row r="11" spans="1:3">
      <c r="A11" s="4" t="s">
        <v>670</v>
      </c>
    </row>
    <row r="12" spans="1:3">
      <c r="A12" s="3" t="s">
        <v>664</v>
      </c>
    </row>
    <row r="13" spans="1:3">
      <c r="A13" s="4" t="s">
        <v>671</v>
      </c>
      <c r="B13" s="5" t="n">
        <v>18000</v>
      </c>
    </row>
    <row r="14" spans="1:3">
      <c r="A14" s="4" t="s">
        <v>672</v>
      </c>
    </row>
    <row r="15" spans="1:3">
      <c r="A15" s="3" t="s">
        <v>664</v>
      </c>
    </row>
    <row r="16" spans="1:3">
      <c r="A16" s="4" t="s">
        <v>671</v>
      </c>
      <c r="B16" s="10" t="n">
        <v>8821.08</v>
      </c>
    </row>
    <row r="17" spans="1:3">
      <c r="A17" s="4" t="s">
        <v>673</v>
      </c>
    </row>
    <row r="18" spans="1:3">
      <c r="A18" s="3" t="s">
        <v>664</v>
      </c>
    </row>
    <row r="19" spans="1:3">
      <c r="A19" s="4" t="s">
        <v>671</v>
      </c>
      <c r="B19" s="7" t="n">
        <v>1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74</v>
      </c>
      <c r="B1" s="2" t="s">
        <v>675</v>
      </c>
      <c r="C1" s="2" t="s">
        <v>676</v>
      </c>
      <c r="D1" s="2" t="s">
        <v>2</v>
      </c>
      <c r="E1" s="2" t="s">
        <v>550</v>
      </c>
      <c r="F1" s="2" t="s">
        <v>80</v>
      </c>
      <c r="G1" s="2" t="s">
        <v>2</v>
      </c>
      <c r="H1" s="2" t="s">
        <v>80</v>
      </c>
      <c r="I1" s="2" t="s">
        <v>28</v>
      </c>
      <c r="J1" s="2" t="s">
        <v>353</v>
      </c>
      <c r="K1" s="2" t="s">
        <v>677</v>
      </c>
      <c r="L1" s="2" t="s">
        <v>588</v>
      </c>
    </row>
    <row r="2" spans="1:12">
      <c r="A2" s="3" t="s">
        <v>678</v>
      </c>
    </row>
    <row r="3" spans="1:12">
      <c r="A3" s="4" t="s">
        <v>679</v>
      </c>
      <c r="D3" s="7" t="n">
        <v>1600000</v>
      </c>
      <c r="F3" s="7" t="n">
        <v>1700000</v>
      </c>
      <c r="G3" s="7" t="n">
        <v>3900000</v>
      </c>
      <c r="H3" s="7" t="n">
        <v>3700000</v>
      </c>
    </row>
    <row r="4" spans="1:12">
      <c r="A4" s="4" t="s">
        <v>680</v>
      </c>
      <c r="D4" s="5" t="n">
        <v>1571338</v>
      </c>
      <c r="G4" s="5" t="n">
        <v>1571338</v>
      </c>
      <c r="I4" s="7" t="n">
        <v>768504</v>
      </c>
    </row>
    <row r="5" spans="1:12">
      <c r="A5" s="4" t="s">
        <v>681</v>
      </c>
      <c r="E5" s="5" t="n">
        <v>1166667</v>
      </c>
    </row>
    <row r="6" spans="1:12">
      <c r="A6" s="4" t="s">
        <v>682</v>
      </c>
      <c r="D6" s="5" t="n">
        <v>77000</v>
      </c>
      <c r="F6" s="5" t="n">
        <v>150000</v>
      </c>
      <c r="G6" s="5" t="n">
        <v>77000</v>
      </c>
      <c r="H6" s="5" t="n">
        <v>150000</v>
      </c>
    </row>
    <row r="7" spans="1:12">
      <c r="A7" s="4" t="s">
        <v>602</v>
      </c>
    </row>
    <row r="8" spans="1:12">
      <c r="A8" s="3" t="s">
        <v>678</v>
      </c>
    </row>
    <row r="9" spans="1:12">
      <c r="A9" s="4" t="s">
        <v>681</v>
      </c>
      <c r="J9" s="5" t="n">
        <v>107142</v>
      </c>
    </row>
    <row r="10" spans="1:12">
      <c r="A10" s="4" t="s">
        <v>683</v>
      </c>
      <c r="J10" s="9" t="n">
        <v>0.01</v>
      </c>
    </row>
    <row r="11" spans="1:12">
      <c r="A11" s="4" t="s">
        <v>684</v>
      </c>
      <c r="J11" s="4" t="s">
        <v>301</v>
      </c>
    </row>
    <row r="12" spans="1:12">
      <c r="A12" s="4" t="s">
        <v>349</v>
      </c>
    </row>
    <row r="13" spans="1:12">
      <c r="A13" s="3" t="s">
        <v>678</v>
      </c>
    </row>
    <row r="14" spans="1:12">
      <c r="A14" s="4" t="s">
        <v>343</v>
      </c>
      <c r="L14" s="7" t="n">
        <v>16000000</v>
      </c>
    </row>
    <row r="15" spans="1:12">
      <c r="A15" s="4" t="s">
        <v>344</v>
      </c>
      <c r="K15" s="7" t="n">
        <v>3000000</v>
      </c>
      <c r="L15" s="7" t="n">
        <v>3000000</v>
      </c>
    </row>
    <row r="16" spans="1:12">
      <c r="A16" s="4" t="s">
        <v>430</v>
      </c>
    </row>
    <row r="17" spans="1:12">
      <c r="A17" s="3" t="s">
        <v>678</v>
      </c>
    </row>
    <row r="18" spans="1:12">
      <c r="A18" s="4" t="s">
        <v>343</v>
      </c>
      <c r="D18" s="5" t="n">
        <v>2000000</v>
      </c>
      <c r="G18" s="5" t="n">
        <v>2000000</v>
      </c>
    </row>
    <row r="19" spans="1:12">
      <c r="A19" s="4" t="s">
        <v>685</v>
      </c>
    </row>
    <row r="20" spans="1:12">
      <c r="A20" s="3" t="s">
        <v>678</v>
      </c>
    </row>
    <row r="21" spans="1:12">
      <c r="A21" s="4" t="s">
        <v>686</v>
      </c>
      <c r="D21" s="5" t="n">
        <v>101000</v>
      </c>
      <c r="G21" s="5" t="n">
        <v>101000</v>
      </c>
    </row>
    <row r="22" spans="1:12">
      <c r="A22" s="4" t="s">
        <v>602</v>
      </c>
    </row>
    <row r="23" spans="1:12">
      <c r="A23" s="3" t="s">
        <v>678</v>
      </c>
    </row>
    <row r="24" spans="1:12">
      <c r="A24" s="4" t="s">
        <v>687</v>
      </c>
      <c r="D24" s="5" t="n">
        <v>12000</v>
      </c>
      <c r="F24" s="7" t="n">
        <v>0</v>
      </c>
      <c r="G24" s="5" t="n">
        <v>12000</v>
      </c>
      <c r="H24" s="7" t="n">
        <v>19000</v>
      </c>
    </row>
    <row r="25" spans="1:12">
      <c r="A25" s="4" t="s">
        <v>438</v>
      </c>
    </row>
    <row r="26" spans="1:12">
      <c r="A26" s="3" t="s">
        <v>678</v>
      </c>
    </row>
    <row r="27" spans="1:12">
      <c r="A27" s="4" t="s">
        <v>688</v>
      </c>
      <c r="B27" s="7" t="n">
        <v>1000000</v>
      </c>
    </row>
    <row r="28" spans="1:12">
      <c r="A28" s="4" t="s">
        <v>689</v>
      </c>
      <c r="B28" s="4" t="s">
        <v>690</v>
      </c>
    </row>
    <row r="29" spans="1:12">
      <c r="A29" s="4" t="s">
        <v>691</v>
      </c>
      <c r="D29" s="5" t="n">
        <v>0</v>
      </c>
      <c r="G29" s="5" t="n">
        <v>0</v>
      </c>
    </row>
    <row r="30" spans="1:12">
      <c r="A30" s="4" t="s">
        <v>433</v>
      </c>
      <c r="C30" s="4" t="s">
        <v>439</v>
      </c>
    </row>
    <row r="31" spans="1:12">
      <c r="A31" s="4" t="s">
        <v>692</v>
      </c>
    </row>
    <row r="32" spans="1:12">
      <c r="A32" s="3" t="s">
        <v>678</v>
      </c>
    </row>
    <row r="33" spans="1:12">
      <c r="A33" s="4" t="s">
        <v>693</v>
      </c>
      <c r="C33" s="4" t="s">
        <v>694</v>
      </c>
    </row>
    <row r="34" spans="1:12">
      <c r="A34" s="4" t="s">
        <v>430</v>
      </c>
    </row>
    <row r="35" spans="1:12">
      <c r="A35" s="3" t="s">
        <v>678</v>
      </c>
    </row>
    <row r="36" spans="1:12">
      <c r="A36" s="4" t="s">
        <v>343</v>
      </c>
      <c r="D36" s="7" t="n">
        <v>2000000</v>
      </c>
      <c r="G36" s="7" t="n">
        <v>2000000</v>
      </c>
    </row>
    <row r="37" spans="1:12">
      <c r="A37" s="4" t="s">
        <v>345</v>
      </c>
      <c r="I37" s="5" t="n">
        <v>130000</v>
      </c>
      <c r="J37" s="7" t="n">
        <v>1500000</v>
      </c>
    </row>
    <row r="38" spans="1:12">
      <c r="A38" s="4" t="s">
        <v>431</v>
      </c>
      <c r="I38" s="5" t="n">
        <v>1400000</v>
      </c>
    </row>
    <row r="39" spans="1:12">
      <c r="A39" s="4" t="s">
        <v>344</v>
      </c>
      <c r="E39" s="7" t="n">
        <v>2000000</v>
      </c>
      <c r="I39" s="7" t="n">
        <v>130000</v>
      </c>
    </row>
    <row r="40" spans="1:12">
      <c r="A40" s="4" t="s">
        <v>433</v>
      </c>
      <c r="G40" s="4" t="s">
        <v>4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58"/>
    <col customWidth="1" max="3" min="3" width="22"/>
    <col customWidth="1" max="4" min="4" width="36"/>
    <col customWidth="1" max="5" min="5" width="27"/>
    <col customWidth="1" max="6" min="6" width="24"/>
    <col customWidth="1" max="7" min="7" width="12"/>
  </cols>
  <sheetData>
    <row r="1" spans="1:7">
      <c r="A1" s="1" t="s">
        <v>111</v>
      </c>
      <c r="B1" s="2" t="s">
        <v>112</v>
      </c>
      <c r="C1" s="2" t="s">
        <v>113</v>
      </c>
      <c r="D1" s="2" t="s">
        <v>114</v>
      </c>
      <c r="E1" s="2" t="s">
        <v>115</v>
      </c>
      <c r="F1" s="2" t="s">
        <v>116</v>
      </c>
      <c r="G1" s="2" t="s">
        <v>117</v>
      </c>
    </row>
    <row r="2" spans="1:7">
      <c r="A2" s="4" t="s">
        <v>118</v>
      </c>
      <c r="B2" s="7" t="n">
        <v>39710764</v>
      </c>
      <c r="C2" s="7" t="n">
        <v>35846</v>
      </c>
      <c r="D2" s="7" t="n">
        <v>122802350</v>
      </c>
      <c r="E2" s="7" t="n">
        <v>-152589532</v>
      </c>
      <c r="F2" s="7" t="n">
        <v>-9149</v>
      </c>
      <c r="G2" s="7" t="n">
        <v>9950279</v>
      </c>
    </row>
    <row r="3" spans="1:7">
      <c r="A3" s="4" t="s">
        <v>119</v>
      </c>
      <c r="B3" s="7" t="n">
        <v>39710764</v>
      </c>
      <c r="C3" s="5" t="n">
        <v>42270</v>
      </c>
      <c r="D3" s="5" t="n">
        <v>127246921</v>
      </c>
      <c r="E3" s="5" t="n">
        <v>-158607751</v>
      </c>
      <c r="F3" s="7" t="n">
        <v>-9149</v>
      </c>
      <c r="G3" s="5" t="n">
        <v>8383055</v>
      </c>
    </row>
    <row r="4" spans="1:7">
      <c r="A4" s="4" t="s">
        <v>120</v>
      </c>
      <c r="C4" s="5" t="n">
        <v>1041</v>
      </c>
      <c r="D4" s="5" t="n">
        <v>1211286</v>
      </c>
      <c r="G4" s="5" t="n">
        <v>1212327</v>
      </c>
    </row>
    <row r="5" spans="1:7">
      <c r="A5" s="4" t="s">
        <v>121</v>
      </c>
      <c r="C5" s="5" t="n">
        <v>3613</v>
      </c>
      <c r="D5" s="5" t="n">
        <v>1933263</v>
      </c>
      <c r="G5" s="5" t="n">
        <v>1936876</v>
      </c>
    </row>
    <row r="6" spans="1:7">
      <c r="A6" s="4" t="s">
        <v>122</v>
      </c>
      <c r="C6" s="5" t="n">
        <v>1027</v>
      </c>
      <c r="D6" s="5" t="n">
        <v>800767</v>
      </c>
      <c r="G6" s="5" t="n">
        <v>801794</v>
      </c>
    </row>
    <row r="7" spans="1:7">
      <c r="A7" s="4" t="s">
        <v>123</v>
      </c>
      <c r="C7" s="7" t="n">
        <v>743</v>
      </c>
      <c r="D7" s="7" t="n">
        <v>499255</v>
      </c>
      <c r="G7" s="5" t="n">
        <v>499998</v>
      </c>
    </row>
    <row r="8" spans="1:7">
      <c r="A8" s="4" t="s">
        <v>124</v>
      </c>
      <c r="E8" s="5" t="n">
        <v>-2469062</v>
      </c>
      <c r="G8" s="5" t="n">
        <v>-2469062</v>
      </c>
    </row>
    <row r="9" spans="1:7">
      <c r="A9" s="4" t="s">
        <v>104</v>
      </c>
      <c r="E9" s="7" t="n">
        <v>-3549157</v>
      </c>
      <c r="G9" s="7" t="n">
        <v>-35491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6"/>
  </cols>
  <sheetData>
    <row r="1" spans="1:3">
      <c r="A1" s="1" t="s">
        <v>695</v>
      </c>
      <c r="B1" s="2" t="s">
        <v>1</v>
      </c>
      <c r="C1" s="2" t="s">
        <v>493</v>
      </c>
    </row>
    <row r="2" spans="1:3">
      <c r="B2" s="2" t="s">
        <v>2</v>
      </c>
      <c r="C2" s="2" t="s">
        <v>28</v>
      </c>
    </row>
    <row r="3" spans="1:3">
      <c r="A3" s="3" t="s">
        <v>206</v>
      </c>
    </row>
    <row r="4" spans="1:3">
      <c r="A4" s="4" t="s">
        <v>696</v>
      </c>
      <c r="B4" s="5" t="n">
        <v>1</v>
      </c>
      <c r="C4"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7</v>
      </c>
      <c r="B1" s="2" t="s">
        <v>2</v>
      </c>
      <c r="C1" s="2" t="s">
        <v>28</v>
      </c>
    </row>
    <row r="2" spans="1:3">
      <c r="A2" s="3" t="s">
        <v>698</v>
      </c>
    </row>
    <row r="3" spans="1:3">
      <c r="A3" s="4" t="s">
        <v>699</v>
      </c>
      <c r="B3" s="7" t="n">
        <v>8251107</v>
      </c>
      <c r="C3" s="7" t="n">
        <v>7333425</v>
      </c>
    </row>
    <row r="4" spans="1:3">
      <c r="A4" s="4" t="s">
        <v>700</v>
      </c>
      <c r="B4" s="5" t="n">
        <v>2186658</v>
      </c>
      <c r="C4" s="5" t="n">
        <v>3683589</v>
      </c>
    </row>
    <row r="5" spans="1:3">
      <c r="A5" s="4" t="s">
        <v>701</v>
      </c>
      <c r="B5" s="5" t="n">
        <v>26802449</v>
      </c>
      <c r="C5" s="5" t="n">
        <v>27100279</v>
      </c>
    </row>
    <row r="6" spans="1:3">
      <c r="A6" s="4" t="s">
        <v>702</v>
      </c>
      <c r="B6" s="5" t="n">
        <v>1397586</v>
      </c>
      <c r="C6" s="5" t="n">
        <v>19153</v>
      </c>
    </row>
    <row r="7" spans="1:3">
      <c r="A7" s="4" t="s">
        <v>703</v>
      </c>
      <c r="B7" s="5" t="n">
        <v>36451142</v>
      </c>
      <c r="C7" s="5" t="n">
        <v>34452857</v>
      </c>
    </row>
    <row r="8" spans="1:3">
      <c r="A8" s="3" t="s">
        <v>704</v>
      </c>
    </row>
    <row r="9" spans="1:3">
      <c r="A9" s="4" t="s">
        <v>705</v>
      </c>
      <c r="B9" s="5" t="n">
        <v>10808358</v>
      </c>
      <c r="C9" s="5" t="n">
        <v>17554428</v>
      </c>
    </row>
    <row r="10" spans="1:3">
      <c r="A10" s="4" t="s">
        <v>706</v>
      </c>
      <c r="B10" s="5" t="n">
        <v>17259729</v>
      </c>
      <c r="C10" s="5" t="n">
        <v>6948150</v>
      </c>
    </row>
    <row r="11" spans="1:3">
      <c r="A11" s="4" t="s">
        <v>707</v>
      </c>
      <c r="B11" s="5" t="n">
        <v>8383055</v>
      </c>
      <c r="C11" s="5" t="n">
        <v>9950279</v>
      </c>
    </row>
    <row r="12" spans="1:3">
      <c r="A12" s="4" t="s">
        <v>708</v>
      </c>
      <c r="B12" s="5" t="n">
        <v>36451142</v>
      </c>
      <c r="C12" s="5" t="n">
        <v>34452857</v>
      </c>
    </row>
    <row r="13" spans="1:3">
      <c r="A13" s="4" t="s">
        <v>709</v>
      </c>
    </row>
    <row r="14" spans="1:3">
      <c r="A14" s="3" t="s">
        <v>698</v>
      </c>
    </row>
    <row r="15" spans="1:3">
      <c r="A15" s="4" t="s">
        <v>700</v>
      </c>
      <c r="B15" s="5" t="n">
        <v>54992</v>
      </c>
    </row>
    <row r="16" spans="1:3">
      <c r="A16" s="4" t="s">
        <v>701</v>
      </c>
      <c r="B16" s="5" t="n">
        <v>-549912</v>
      </c>
      <c r="C16" s="5" t="n">
        <v>460637</v>
      </c>
    </row>
    <row r="17" spans="1:3">
      <c r="A17" s="4" t="s">
        <v>710</v>
      </c>
      <c r="B17" s="5" t="n">
        <v>-19307239</v>
      </c>
      <c r="C17" s="5" t="n">
        <v>-19767876</v>
      </c>
    </row>
    <row r="18" spans="1:3">
      <c r="A18" s="4" t="s">
        <v>703</v>
      </c>
      <c r="B18" s="5" t="n">
        <v>-19307239</v>
      </c>
      <c r="C18" s="5" t="n">
        <v>-19307239</v>
      </c>
    </row>
    <row r="19" spans="1:3">
      <c r="A19" s="3" t="s">
        <v>704</v>
      </c>
    </row>
    <row r="20" spans="1:3">
      <c r="A20" s="4" t="s">
        <v>705</v>
      </c>
      <c r="B20" s="5" t="n">
        <v>54992</v>
      </c>
    </row>
    <row r="21" spans="1:3">
      <c r="A21" s="4" t="s">
        <v>711</v>
      </c>
      <c r="B21" s="5" t="n">
        <v>-54992</v>
      </c>
    </row>
    <row r="22" spans="1:3">
      <c r="A22" s="4" t="s">
        <v>707</v>
      </c>
      <c r="B22" s="5" t="n">
        <v>-19307239</v>
      </c>
      <c r="C22" s="5" t="n">
        <v>-19307239</v>
      </c>
    </row>
    <row r="23" spans="1:3">
      <c r="A23" s="4" t="s">
        <v>708</v>
      </c>
      <c r="B23" s="5" t="n">
        <v>-19307239</v>
      </c>
      <c r="C23" s="5" t="n">
        <v>-19307239</v>
      </c>
    </row>
    <row r="24" spans="1:3">
      <c r="A24" s="4" t="s">
        <v>712</v>
      </c>
    </row>
    <row r="25" spans="1:3">
      <c r="A25" s="3" t="s">
        <v>698</v>
      </c>
    </row>
    <row r="26" spans="1:3">
      <c r="A26" s="4" t="s">
        <v>699</v>
      </c>
      <c r="B26" s="5" t="n">
        <v>2990302</v>
      </c>
      <c r="C26" s="5" t="n">
        <v>982029</v>
      </c>
    </row>
    <row r="27" spans="1:3">
      <c r="A27" s="4" t="s">
        <v>700</v>
      </c>
      <c r="B27" s="5" t="n">
        <v>519315</v>
      </c>
      <c r="C27" s="5" t="n">
        <v>22879067</v>
      </c>
    </row>
    <row r="28" spans="1:3">
      <c r="A28" s="4" t="s">
        <v>701</v>
      </c>
      <c r="B28" s="5" t="n">
        <v>2008581</v>
      </c>
      <c r="C28" s="5" t="n">
        <v>2051636</v>
      </c>
    </row>
    <row r="29" spans="1:3">
      <c r="A29" s="4" t="s">
        <v>710</v>
      </c>
      <c r="B29" s="5" t="n">
        <v>19234243</v>
      </c>
      <c r="C29" s="5" t="n">
        <v>-7401968</v>
      </c>
    </row>
    <row r="30" spans="1:3">
      <c r="A30" s="4" t="s">
        <v>702</v>
      </c>
      <c r="B30" s="5" t="n">
        <v>1386651</v>
      </c>
      <c r="C30" s="5" t="n">
        <v>8217</v>
      </c>
    </row>
    <row r="31" spans="1:3">
      <c r="A31" s="4" t="s">
        <v>703</v>
      </c>
      <c r="B31" s="5" t="n">
        <v>26139092</v>
      </c>
      <c r="C31" s="5" t="n">
        <v>18518981</v>
      </c>
    </row>
    <row r="32" spans="1:3">
      <c r="A32" s="3" t="s">
        <v>704</v>
      </c>
    </row>
    <row r="33" spans="1:3">
      <c r="A33" s="4" t="s">
        <v>705</v>
      </c>
      <c r="B33" s="5" t="n">
        <v>4491704</v>
      </c>
      <c r="C33" s="5" t="n">
        <v>28588224</v>
      </c>
    </row>
    <row r="34" spans="1:3">
      <c r="A34" s="4" t="s">
        <v>711</v>
      </c>
      <c r="B34" s="5" t="n">
        <v>-519315</v>
      </c>
      <c r="C34" s="5" t="n">
        <v>-22879067</v>
      </c>
    </row>
    <row r="35" spans="1:3">
      <c r="A35" s="4" t="s">
        <v>706</v>
      </c>
      <c r="B35" s="5" t="n">
        <v>13783648</v>
      </c>
      <c r="C35" s="5" t="n">
        <v>2859545</v>
      </c>
    </row>
    <row r="36" spans="1:3">
      <c r="A36" s="4" t="s">
        <v>707</v>
      </c>
      <c r="B36" s="5" t="n">
        <v>8383055</v>
      </c>
      <c r="C36" s="5" t="n">
        <v>9950279</v>
      </c>
    </row>
    <row r="37" spans="1:3">
      <c r="A37" s="4" t="s">
        <v>708</v>
      </c>
      <c r="B37" s="5" t="n">
        <v>26139092</v>
      </c>
      <c r="C37" s="5" t="n">
        <v>18518981</v>
      </c>
    </row>
    <row r="38" spans="1:3">
      <c r="A38" s="4" t="s">
        <v>713</v>
      </c>
    </row>
    <row r="39" spans="1:3">
      <c r="A39" s="3" t="s">
        <v>698</v>
      </c>
    </row>
    <row r="40" spans="1:3">
      <c r="A40" s="4" t="s">
        <v>699</v>
      </c>
      <c r="B40" s="5" t="n">
        <v>4675846</v>
      </c>
      <c r="C40" s="5" t="n">
        <v>5845243</v>
      </c>
    </row>
    <row r="41" spans="1:3">
      <c r="A41" s="4" t="s">
        <v>700</v>
      </c>
      <c r="B41" s="5" t="n">
        <v>-13069355</v>
      </c>
      <c r="C41" s="5" t="n">
        <v>35106</v>
      </c>
    </row>
    <row r="42" spans="1:3">
      <c r="A42" s="4" t="s">
        <v>701</v>
      </c>
      <c r="B42" s="5" t="n">
        <v>22569024</v>
      </c>
      <c r="C42" s="5" t="n">
        <v>20121388</v>
      </c>
    </row>
    <row r="43" spans="1:3">
      <c r="A43" s="4" t="s">
        <v>710</v>
      </c>
      <c r="B43" s="5" t="n">
        <v>4539391</v>
      </c>
      <c r="C43" s="5" t="n">
        <v>-2562993</v>
      </c>
    </row>
    <row r="44" spans="1:3">
      <c r="A44" s="4" t="s">
        <v>702</v>
      </c>
      <c r="B44" s="5" t="n">
        <v>10935</v>
      </c>
      <c r="C44" s="5" t="n">
        <v>10936</v>
      </c>
    </row>
    <row r="45" spans="1:3">
      <c r="A45" s="4" t="s">
        <v>703</v>
      </c>
      <c r="B45" s="5" t="n">
        <v>18725841</v>
      </c>
      <c r="C45" s="5" t="n">
        <v>23449680</v>
      </c>
    </row>
    <row r="46" spans="1:3">
      <c r="A46" s="3" t="s">
        <v>704</v>
      </c>
    </row>
    <row r="47" spans="1:3">
      <c r="A47" s="4" t="s">
        <v>705</v>
      </c>
      <c r="B47" s="5" t="n">
        <v>-7166094</v>
      </c>
      <c r="C47" s="5" t="n">
        <v>10161391</v>
      </c>
    </row>
    <row r="48" spans="1:3">
      <c r="A48" s="4" t="s">
        <v>711</v>
      </c>
      <c r="B48" s="5" t="n">
        <v>13069355</v>
      </c>
      <c r="C48" s="5" t="n">
        <v>-35106</v>
      </c>
    </row>
    <row r="49" spans="1:3">
      <c r="A49" s="4" t="s">
        <v>706</v>
      </c>
      <c r="B49" s="5" t="n">
        <v>2916948</v>
      </c>
      <c r="C49" s="5" t="n">
        <v>3417763</v>
      </c>
    </row>
    <row r="50" spans="1:3">
      <c r="A50" s="4" t="s">
        <v>707</v>
      </c>
      <c r="B50" s="5" t="n">
        <v>9905632</v>
      </c>
      <c r="C50" s="5" t="n">
        <v>9905632</v>
      </c>
    </row>
    <row r="51" spans="1:3">
      <c r="A51" s="4" t="s">
        <v>708</v>
      </c>
      <c r="B51" s="5" t="n">
        <v>18725841</v>
      </c>
      <c r="C51" s="5" t="n">
        <v>23449680</v>
      </c>
    </row>
    <row r="52" spans="1:3">
      <c r="A52" s="4" t="s">
        <v>714</v>
      </c>
    </row>
    <row r="53" spans="1:3">
      <c r="A53" s="3" t="s">
        <v>698</v>
      </c>
    </row>
    <row r="54" spans="1:3">
      <c r="A54" s="4" t="s">
        <v>699</v>
      </c>
      <c r="B54" s="5" t="n">
        <v>584959</v>
      </c>
      <c r="C54" s="5" t="n">
        <v>506153</v>
      </c>
    </row>
    <row r="55" spans="1:3">
      <c r="A55" s="4" t="s">
        <v>700</v>
      </c>
      <c r="B55" s="5" t="n">
        <v>12495048</v>
      </c>
      <c r="C55" s="5" t="n">
        <v>-22914173</v>
      </c>
    </row>
    <row r="56" spans="1:3">
      <c r="A56" s="4" t="s">
        <v>701</v>
      </c>
      <c r="B56" s="5" t="n">
        <v>2279836</v>
      </c>
      <c r="C56" s="5" t="n">
        <v>4466618</v>
      </c>
    </row>
    <row r="57" spans="1:3">
      <c r="A57" s="4" t="s">
        <v>710</v>
      </c>
      <c r="B57" s="5" t="n">
        <v>-4466395</v>
      </c>
      <c r="C57" s="5" t="n">
        <v>29732837</v>
      </c>
    </row>
    <row r="58" spans="1:3">
      <c r="A58" s="4" t="s">
        <v>703</v>
      </c>
      <c r="B58" s="5" t="n">
        <v>10893448</v>
      </c>
      <c r="C58" s="5" t="n">
        <v>11791435</v>
      </c>
    </row>
    <row r="59" spans="1:3">
      <c r="A59" s="3" t="s">
        <v>704</v>
      </c>
    </row>
    <row r="60" spans="1:3">
      <c r="A60" s="4" t="s">
        <v>705</v>
      </c>
      <c r="B60" s="5" t="n">
        <v>13427756</v>
      </c>
      <c r="C60" s="5" t="n">
        <v>-21195187</v>
      </c>
    </row>
    <row r="61" spans="1:3">
      <c r="A61" s="4" t="s">
        <v>711</v>
      </c>
      <c r="B61" s="5" t="n">
        <v>-12495048</v>
      </c>
      <c r="C61" s="5" t="n">
        <v>22914173</v>
      </c>
    </row>
    <row r="62" spans="1:3">
      <c r="A62" s="4" t="s">
        <v>706</v>
      </c>
      <c r="B62" s="5" t="n">
        <v>559133</v>
      </c>
      <c r="C62" s="5" t="n">
        <v>670842</v>
      </c>
    </row>
    <row r="63" spans="1:3">
      <c r="A63" s="4" t="s">
        <v>707</v>
      </c>
      <c r="B63" s="5" t="n">
        <v>9401607</v>
      </c>
      <c r="C63" s="5" t="n">
        <v>9401607</v>
      </c>
    </row>
    <row r="64" spans="1:3">
      <c r="A64" s="4" t="s">
        <v>708</v>
      </c>
      <c r="B64" s="7" t="n">
        <v>10893448</v>
      </c>
      <c r="C64" s="7" t="n">
        <v>117914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5</v>
      </c>
      <c r="B1" s="2" t="s">
        <v>79</v>
      </c>
      <c r="D1" s="2" t="s">
        <v>1</v>
      </c>
    </row>
    <row r="2" spans="1:5">
      <c r="B2" s="2" t="s">
        <v>2</v>
      </c>
      <c r="C2" s="2" t="s">
        <v>80</v>
      </c>
      <c r="D2" s="2" t="s">
        <v>2</v>
      </c>
      <c r="E2" s="2" t="s">
        <v>80</v>
      </c>
    </row>
    <row r="3" spans="1:5">
      <c r="A3" s="3" t="s">
        <v>716</v>
      </c>
    </row>
    <row r="4" spans="1:5">
      <c r="A4" s="4" t="s">
        <v>717</v>
      </c>
      <c r="B4" s="7" t="n">
        <v>4624178</v>
      </c>
      <c r="C4" s="7" t="n">
        <v>6872312</v>
      </c>
      <c r="D4" s="7" t="n">
        <v>9771291</v>
      </c>
      <c r="E4" s="7" t="n">
        <v>15350849</v>
      </c>
    </row>
    <row r="5" spans="1:5">
      <c r="A5" s="4" t="s">
        <v>718</v>
      </c>
      <c r="B5" s="5" t="n">
        <v>6632081</v>
      </c>
      <c r="C5" s="5" t="n">
        <v>10192512</v>
      </c>
      <c r="D5" s="5" t="n">
        <v>13134722</v>
      </c>
      <c r="E5" s="5" t="n">
        <v>19929549</v>
      </c>
    </row>
    <row r="6" spans="1:5">
      <c r="A6" s="4" t="s">
        <v>719</v>
      </c>
      <c r="B6" s="5" t="n">
        <v>-2007903</v>
      </c>
      <c r="C6" s="5" t="n">
        <v>-3320200</v>
      </c>
      <c r="D6" s="5" t="n">
        <v>-3363431</v>
      </c>
      <c r="E6" s="5" t="n">
        <v>-4578700</v>
      </c>
    </row>
    <row r="7" spans="1:5">
      <c r="A7" s="4" t="s">
        <v>720</v>
      </c>
      <c r="B7" s="5" t="n">
        <v>-2007903</v>
      </c>
      <c r="C7" s="5" t="n">
        <v>-3320200</v>
      </c>
      <c r="D7" s="5" t="n">
        <v>-3363431</v>
      </c>
      <c r="E7" s="5" t="n">
        <v>-4578700</v>
      </c>
    </row>
    <row r="8" spans="1:5">
      <c r="A8" s="4" t="s">
        <v>721</v>
      </c>
      <c r="B8" s="5" t="n">
        <v>-2007903</v>
      </c>
      <c r="C8" s="5" t="n">
        <v>-3320200</v>
      </c>
      <c r="D8" s="5" t="n">
        <v>-3363431</v>
      </c>
      <c r="E8" s="5" t="n">
        <v>-4578700</v>
      </c>
    </row>
    <row r="9" spans="1:5">
      <c r="A9" s="4" t="s">
        <v>722</v>
      </c>
      <c r="B9" s="5" t="n">
        <v>-80314</v>
      </c>
      <c r="C9" s="5" t="n">
        <v>2429233</v>
      </c>
      <c r="D9" s="5" t="n">
        <v>-185726</v>
      </c>
      <c r="E9" s="5" t="n">
        <v>2299539</v>
      </c>
    </row>
    <row r="10" spans="1:5">
      <c r="A10" s="4" t="s">
        <v>723</v>
      </c>
      <c r="B10" s="5" t="n">
        <v>-2088217</v>
      </c>
      <c r="C10" s="5" t="n">
        <v>-890967</v>
      </c>
      <c r="D10" s="5" t="n">
        <v>-3549157</v>
      </c>
      <c r="E10" s="5" t="n">
        <v>-2279161</v>
      </c>
    </row>
    <row r="11" spans="1:5">
      <c r="A11" s="4" t="s">
        <v>124</v>
      </c>
      <c r="B11" s="5" t="n">
        <v>-1234532</v>
      </c>
      <c r="C11" s="5" t="n">
        <v>-1250000</v>
      </c>
      <c r="D11" s="5" t="n">
        <v>-2469062</v>
      </c>
      <c r="E11" s="5" t="n">
        <v>-2499999</v>
      </c>
    </row>
    <row r="12" spans="1:5">
      <c r="A12" s="4" t="s">
        <v>724</v>
      </c>
      <c r="B12" s="5" t="n">
        <v>-3322749</v>
      </c>
      <c r="C12" s="5" t="n">
        <v>-2140967</v>
      </c>
      <c r="D12" s="5" t="n">
        <v>-6018219</v>
      </c>
      <c r="E12" s="5" t="n">
        <v>-4779160</v>
      </c>
    </row>
    <row r="13" spans="1:5">
      <c r="A13" s="4" t="s">
        <v>709</v>
      </c>
    </row>
    <row r="14" spans="1:5">
      <c r="A14" s="3" t="s">
        <v>716</v>
      </c>
    </row>
    <row r="15" spans="1:5">
      <c r="A15" s="4" t="s">
        <v>717</v>
      </c>
      <c r="B15" s="5" t="n">
        <v>-1555045</v>
      </c>
      <c r="C15" s="5" t="n">
        <v>-1364000</v>
      </c>
      <c r="D15" s="5" t="n">
        <v>-3217411</v>
      </c>
      <c r="E15" s="5" t="n">
        <v>-4061995</v>
      </c>
    </row>
    <row r="16" spans="1:5">
      <c r="A16" s="4" t="s">
        <v>718</v>
      </c>
      <c r="B16" s="5" t="n">
        <v>-1555045</v>
      </c>
      <c r="C16" s="5" t="n">
        <v>-1388784</v>
      </c>
      <c r="D16" s="5" t="n">
        <v>-3217411</v>
      </c>
      <c r="E16" s="5" t="n">
        <v>-4086755</v>
      </c>
    </row>
    <row r="17" spans="1:5">
      <c r="A17" s="4" t="s">
        <v>719</v>
      </c>
      <c r="C17" s="5" t="n">
        <v>24784</v>
      </c>
      <c r="E17" s="5" t="n">
        <v>24760</v>
      </c>
    </row>
    <row r="18" spans="1:5">
      <c r="A18" s="4" t="s">
        <v>725</v>
      </c>
      <c r="C18" s="5" t="n">
        <v>-24784</v>
      </c>
      <c r="E18" s="5" t="n">
        <v>-24760</v>
      </c>
    </row>
    <row r="19" spans="1:5">
      <c r="A19" s="4" t="s">
        <v>726</v>
      </c>
      <c r="C19" s="5" t="n">
        <v>0</v>
      </c>
    </row>
    <row r="20" spans="1:5">
      <c r="A20" s="4" t="s">
        <v>712</v>
      </c>
    </row>
    <row r="21" spans="1:5">
      <c r="A21" s="3" t="s">
        <v>716</v>
      </c>
    </row>
    <row r="22" spans="1:5">
      <c r="A22" s="4" t="s">
        <v>718</v>
      </c>
      <c r="B22" s="5" t="n">
        <v>2548890</v>
      </c>
      <c r="C22" s="5" t="n">
        <v>3758587</v>
      </c>
      <c r="D22" s="5" t="n">
        <v>4113338</v>
      </c>
      <c r="E22" s="5" t="n">
        <v>5848338</v>
      </c>
    </row>
    <row r="23" spans="1:5">
      <c r="A23" s="4" t="s">
        <v>719</v>
      </c>
      <c r="B23" s="5" t="n">
        <v>-2548890</v>
      </c>
      <c r="C23" s="5" t="n">
        <v>-3758587</v>
      </c>
      <c r="D23" s="5" t="n">
        <v>-4113338</v>
      </c>
      <c r="E23" s="5" t="n">
        <v>-5848338</v>
      </c>
    </row>
    <row r="24" spans="1:5">
      <c r="A24" s="4" t="s">
        <v>725</v>
      </c>
      <c r="B24" s="5" t="n">
        <v>460673</v>
      </c>
      <c r="C24" s="5" t="n">
        <v>2867620</v>
      </c>
      <c r="D24" s="5" t="n">
        <v>564181</v>
      </c>
      <c r="E24" s="5" t="n">
        <v>3569177</v>
      </c>
    </row>
    <row r="25" spans="1:5">
      <c r="A25" s="4" t="s">
        <v>720</v>
      </c>
      <c r="B25" s="5" t="n">
        <v>-2088217</v>
      </c>
      <c r="C25" s="5" t="n">
        <v>-890967</v>
      </c>
      <c r="D25" s="5" t="n">
        <v>-3549157</v>
      </c>
      <c r="E25" s="5" t="n">
        <v>-2279161</v>
      </c>
    </row>
    <row r="26" spans="1:5">
      <c r="A26" s="4" t="s">
        <v>721</v>
      </c>
      <c r="B26" s="5" t="n">
        <v>-2088217</v>
      </c>
      <c r="C26" s="5" t="n">
        <v>-890967</v>
      </c>
      <c r="D26" s="5" t="n">
        <v>-3549157</v>
      </c>
      <c r="E26" s="5" t="n">
        <v>-2279161</v>
      </c>
    </row>
    <row r="27" spans="1:5">
      <c r="A27" s="4" t="s">
        <v>723</v>
      </c>
      <c r="B27" s="5" t="n">
        <v>-2088217</v>
      </c>
      <c r="C27" s="5" t="n">
        <v>-890967</v>
      </c>
      <c r="D27" s="5" t="n">
        <v>-3549157</v>
      </c>
      <c r="E27" s="5" t="n">
        <v>-2279161</v>
      </c>
    </row>
    <row r="28" spans="1:5">
      <c r="A28" s="4" t="s">
        <v>124</v>
      </c>
      <c r="B28" s="5" t="n">
        <v>-1234532</v>
      </c>
      <c r="C28" s="5" t="n">
        <v>-1250000</v>
      </c>
      <c r="D28" s="5" t="n">
        <v>-2469062</v>
      </c>
      <c r="E28" s="5" t="n">
        <v>-2499999</v>
      </c>
    </row>
    <row r="29" spans="1:5">
      <c r="A29" s="4" t="s">
        <v>724</v>
      </c>
      <c r="B29" s="5" t="n">
        <v>-3322749</v>
      </c>
      <c r="C29" s="5" t="n">
        <v>-2140967</v>
      </c>
      <c r="D29" s="5" t="n">
        <v>-6018219</v>
      </c>
      <c r="E29" s="5" t="n">
        <v>-4779160</v>
      </c>
    </row>
    <row r="30" spans="1:5">
      <c r="A30" s="4" t="s">
        <v>713</v>
      </c>
    </row>
    <row r="31" spans="1:5">
      <c r="A31" s="3" t="s">
        <v>716</v>
      </c>
    </row>
    <row r="32" spans="1:5">
      <c r="A32" s="4" t="s">
        <v>717</v>
      </c>
      <c r="B32" s="5" t="n">
        <v>6179223</v>
      </c>
      <c r="C32" s="5" t="n">
        <v>8236312</v>
      </c>
      <c r="D32" s="5" t="n">
        <v>12988702</v>
      </c>
      <c r="E32" s="5" t="n">
        <v>19412844</v>
      </c>
    </row>
    <row r="33" spans="1:5">
      <c r="A33" s="4" t="s">
        <v>718</v>
      </c>
      <c r="B33" s="5" t="n">
        <v>5616529</v>
      </c>
      <c r="C33" s="5" t="n">
        <v>7797402</v>
      </c>
      <c r="D33" s="5" t="n">
        <v>12195513</v>
      </c>
      <c r="E33" s="5" t="n">
        <v>18125687</v>
      </c>
    </row>
    <row r="34" spans="1:5">
      <c r="A34" s="4" t="s">
        <v>719</v>
      </c>
      <c r="B34" s="5" t="n">
        <v>562694</v>
      </c>
      <c r="C34" s="5" t="n">
        <v>438910</v>
      </c>
      <c r="D34" s="5" t="n">
        <v>793189</v>
      </c>
      <c r="E34" s="5" t="n">
        <v>1287157</v>
      </c>
    </row>
    <row r="35" spans="1:5">
      <c r="A35" s="4" t="s">
        <v>725</v>
      </c>
      <c r="B35" s="5" t="n">
        <v>-562694</v>
      </c>
      <c r="C35" s="5" t="n">
        <v>-438910</v>
      </c>
      <c r="D35" s="5" t="n">
        <v>-793189</v>
      </c>
      <c r="E35" s="5" t="n">
        <v>-1287157</v>
      </c>
    </row>
    <row r="36" spans="1:5">
      <c r="A36" s="4" t="s">
        <v>726</v>
      </c>
      <c r="C36" s="5" t="n">
        <v>0</v>
      </c>
    </row>
    <row r="37" spans="1:5">
      <c r="A37" s="4" t="s">
        <v>714</v>
      </c>
    </row>
    <row r="38" spans="1:5">
      <c r="A38" s="3" t="s">
        <v>716</v>
      </c>
    </row>
    <row r="39" spans="1:5">
      <c r="A39" s="4" t="s">
        <v>718</v>
      </c>
      <c r="B39" s="5" t="n">
        <v>21707</v>
      </c>
      <c r="C39" s="5" t="n">
        <v>25307</v>
      </c>
      <c r="D39" s="5" t="n">
        <v>43282</v>
      </c>
      <c r="E39" s="5" t="n">
        <v>42279</v>
      </c>
    </row>
    <row r="40" spans="1:5">
      <c r="A40" s="4" t="s">
        <v>719</v>
      </c>
      <c r="B40" s="5" t="n">
        <v>-102020</v>
      </c>
      <c r="C40" s="5" t="n">
        <v>-25307</v>
      </c>
      <c r="D40" s="5" t="n">
        <v>-43282</v>
      </c>
      <c r="E40" s="5" t="n">
        <v>-42279</v>
      </c>
    </row>
    <row r="41" spans="1:5">
      <c r="A41" s="4" t="s">
        <v>725</v>
      </c>
      <c r="B41" s="5" t="n">
        <v>102021</v>
      </c>
      <c r="C41" s="5" t="n">
        <v>-2454540</v>
      </c>
      <c r="D41" s="5" t="n">
        <v>229008</v>
      </c>
      <c r="E41" s="5" t="n">
        <v>-2257260</v>
      </c>
    </row>
    <row r="42" spans="1:5">
      <c r="A42" s="4" t="s">
        <v>720</v>
      </c>
      <c r="B42" s="5" t="n">
        <v>80314</v>
      </c>
      <c r="C42" s="5" t="n">
        <v>-2479847</v>
      </c>
      <c r="D42" s="5" t="n">
        <v>185726</v>
      </c>
      <c r="E42" s="5" t="n">
        <v>-2299539</v>
      </c>
    </row>
    <row r="43" spans="1:5">
      <c r="A43" s="4" t="s">
        <v>726</v>
      </c>
      <c r="C43" s="5" t="n">
        <v>0</v>
      </c>
    </row>
    <row r="44" spans="1:5">
      <c r="A44" s="4" t="s">
        <v>721</v>
      </c>
      <c r="B44" s="5" t="n">
        <v>80314</v>
      </c>
      <c r="C44" s="5" t="n">
        <v>-25307</v>
      </c>
      <c r="D44" s="5" t="n">
        <v>185726</v>
      </c>
      <c r="E44" s="5" t="n">
        <v>-2299539</v>
      </c>
    </row>
    <row r="45" spans="1:5">
      <c r="A45" s="4" t="s">
        <v>722</v>
      </c>
      <c r="B45" s="7" t="n">
        <v>-80314</v>
      </c>
      <c r="C45" s="7" t="n">
        <v>2429233</v>
      </c>
      <c r="D45" s="7" t="n">
        <v>-185726</v>
      </c>
      <c r="E45" s="7" t="n">
        <v>22995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7</v>
      </c>
      <c r="B1" s="2" t="s">
        <v>1</v>
      </c>
    </row>
    <row r="2" spans="1:3">
      <c r="B2" s="2" t="s">
        <v>2</v>
      </c>
      <c r="C2" s="2" t="s">
        <v>80</v>
      </c>
    </row>
    <row r="3" spans="1:3">
      <c r="A3" s="3" t="s">
        <v>728</v>
      </c>
    </row>
    <row r="4" spans="1:3">
      <c r="A4" s="4" t="s">
        <v>729</v>
      </c>
      <c r="B4" s="7" t="n">
        <v>-2822421</v>
      </c>
      <c r="C4" s="7" t="n">
        <v>-4172375</v>
      </c>
    </row>
    <row r="5" spans="1:3">
      <c r="A5" s="4" t="s">
        <v>730</v>
      </c>
      <c r="B5" s="5" t="n">
        <v>-3345931</v>
      </c>
      <c r="C5" s="5" t="n">
        <v>8249019</v>
      </c>
    </row>
    <row r="6" spans="1:3">
      <c r="A6" s="4" t="s">
        <v>731</v>
      </c>
      <c r="B6" s="5" t="n">
        <v>7804642</v>
      </c>
      <c r="C6" s="5" t="n">
        <v>-2856186</v>
      </c>
    </row>
    <row r="7" spans="1:3">
      <c r="A7" s="4" t="s">
        <v>732</v>
      </c>
      <c r="B7" s="5" t="n">
        <v>1636290</v>
      </c>
      <c r="C7" s="5" t="n">
        <v>1220458</v>
      </c>
    </row>
    <row r="8" spans="1:3">
      <c r="A8" s="4" t="s">
        <v>154</v>
      </c>
      <c r="B8" s="5" t="n">
        <v>396279</v>
      </c>
      <c r="C8" s="5" t="n">
        <v>1302857</v>
      </c>
    </row>
    <row r="9" spans="1:3">
      <c r="A9" s="4" t="s">
        <v>155</v>
      </c>
      <c r="B9" s="5" t="n">
        <v>2032569</v>
      </c>
      <c r="C9" s="5" t="n">
        <v>2523315</v>
      </c>
    </row>
    <row r="10" spans="1:3">
      <c r="A10" s="4" t="s">
        <v>709</v>
      </c>
    </row>
    <row r="11" spans="1:3">
      <c r="A11" s="3" t="s">
        <v>728</v>
      </c>
    </row>
    <row r="12" spans="1:3">
      <c r="A12" s="4" t="s">
        <v>729</v>
      </c>
      <c r="B12" s="5" t="n">
        <v>-515628</v>
      </c>
      <c r="C12" s="5" t="n">
        <v>24784</v>
      </c>
    </row>
    <row r="13" spans="1:3">
      <c r="A13" s="4" t="s">
        <v>730</v>
      </c>
      <c r="B13" s="5" t="n">
        <v>515628</v>
      </c>
      <c r="C13" s="5" t="n">
        <v>-24784</v>
      </c>
    </row>
    <row r="14" spans="1:3">
      <c r="A14" s="4" t="s">
        <v>712</v>
      </c>
    </row>
    <row r="15" spans="1:3">
      <c r="A15" s="3" t="s">
        <v>728</v>
      </c>
    </row>
    <row r="16" spans="1:3">
      <c r="A16" s="4" t="s">
        <v>729</v>
      </c>
      <c r="B16" s="5" t="n">
        <v>-6818065</v>
      </c>
      <c r="C16" s="5" t="n">
        <v>2835863</v>
      </c>
    </row>
    <row r="17" spans="1:3">
      <c r="A17" s="4" t="s">
        <v>730</v>
      </c>
      <c r="B17" s="5" t="n">
        <v>-9286</v>
      </c>
      <c r="C17" s="5" t="n">
        <v>-122000</v>
      </c>
    </row>
    <row r="18" spans="1:3">
      <c r="A18" s="4" t="s">
        <v>731</v>
      </c>
      <c r="B18" s="5" t="n">
        <v>8598425</v>
      </c>
      <c r="C18" s="5" t="n">
        <v>-1614035</v>
      </c>
    </row>
    <row r="19" spans="1:3">
      <c r="A19" s="4" t="s">
        <v>732</v>
      </c>
      <c r="B19" s="5" t="n">
        <v>1770534</v>
      </c>
      <c r="C19" s="5" t="n">
        <v>1099828</v>
      </c>
    </row>
    <row r="20" spans="1:3">
      <c r="A20" s="4" t="s">
        <v>154</v>
      </c>
      <c r="B20" s="5" t="n">
        <v>341654</v>
      </c>
      <c r="C20" s="5" t="n">
        <v>1480942</v>
      </c>
    </row>
    <row r="21" spans="1:3">
      <c r="A21" s="4" t="s">
        <v>155</v>
      </c>
      <c r="B21" s="5" t="n">
        <v>2112188</v>
      </c>
      <c r="C21" s="5" t="n">
        <v>2580770</v>
      </c>
    </row>
    <row r="22" spans="1:3">
      <c r="A22" s="4" t="s">
        <v>713</v>
      </c>
    </row>
    <row r="23" spans="1:3">
      <c r="A23" s="3" t="s">
        <v>728</v>
      </c>
    </row>
    <row r="24" spans="1:3">
      <c r="A24" s="4" t="s">
        <v>729</v>
      </c>
      <c r="B24" s="5" t="n">
        <v>5927144</v>
      </c>
      <c r="C24" s="5" t="n">
        <v>2158104</v>
      </c>
    </row>
    <row r="25" spans="1:3">
      <c r="A25" s="4" t="s">
        <v>730</v>
      </c>
      <c r="B25" s="5" t="n">
        <v>-5370411</v>
      </c>
      <c r="C25" s="5" t="n">
        <v>-1087226</v>
      </c>
    </row>
    <row r="26" spans="1:3">
      <c r="A26" s="4" t="s">
        <v>731</v>
      </c>
      <c r="B26" s="5" t="n">
        <v>-690977</v>
      </c>
      <c r="C26" s="5" t="n">
        <v>-905150</v>
      </c>
    </row>
    <row r="27" spans="1:3">
      <c r="A27" s="4" t="s">
        <v>732</v>
      </c>
      <c r="B27" s="5" t="n">
        <v>-134244</v>
      </c>
      <c r="C27" s="5" t="n">
        <v>165728</v>
      </c>
    </row>
    <row r="28" spans="1:3">
      <c r="A28" s="4" t="s">
        <v>154</v>
      </c>
      <c r="B28" s="5" t="n">
        <v>54625</v>
      </c>
      <c r="C28" s="5" t="n">
        <v>-223183</v>
      </c>
    </row>
    <row r="29" spans="1:3">
      <c r="A29" s="4" t="s">
        <v>155</v>
      </c>
      <c r="B29" s="5" t="n">
        <v>-79619</v>
      </c>
      <c r="C29" s="5" t="n">
        <v>-57455</v>
      </c>
    </row>
    <row r="30" spans="1:3">
      <c r="A30" s="4" t="s">
        <v>714</v>
      </c>
    </row>
    <row r="31" spans="1:3">
      <c r="A31" s="3" t="s">
        <v>728</v>
      </c>
    </row>
    <row r="32" spans="1:3">
      <c r="A32" s="4" t="s">
        <v>729</v>
      </c>
      <c r="B32" s="5" t="n">
        <v>-1415332</v>
      </c>
      <c r="C32" s="5" t="n">
        <v>-9191126</v>
      </c>
    </row>
    <row r="33" spans="1:3">
      <c r="A33" s="4" t="s">
        <v>730</v>
      </c>
      <c r="B33" s="5" t="n">
        <v>1518138</v>
      </c>
      <c r="C33" s="5" t="n">
        <v>9483029</v>
      </c>
    </row>
    <row r="34" spans="1:3">
      <c r="A34" s="4" t="s">
        <v>731</v>
      </c>
      <c r="B34" s="7" t="n">
        <v>-102806</v>
      </c>
      <c r="C34" s="5" t="n">
        <v>-337001</v>
      </c>
    </row>
    <row r="35" spans="1:3">
      <c r="A35" s="4" t="s">
        <v>732</v>
      </c>
      <c r="C35" s="5" t="n">
        <v>-45098</v>
      </c>
    </row>
    <row r="36" spans="1:3">
      <c r="A36" s="4" t="s">
        <v>154</v>
      </c>
      <c r="C36" s="7" t="n">
        <v>450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80</v>
      </c>
    </row>
    <row r="3" spans="1:3">
      <c r="A3" s="3" t="s">
        <v>126</v>
      </c>
    </row>
    <row r="4" spans="1:3">
      <c r="A4" s="4" t="s">
        <v>104</v>
      </c>
      <c r="B4" s="7" t="n">
        <v>-3549157</v>
      </c>
      <c r="C4" s="7" t="n">
        <v>-2279161</v>
      </c>
    </row>
    <row r="5" spans="1:3">
      <c r="A5" s="3" t="s">
        <v>127</v>
      </c>
    </row>
    <row r="6" spans="1:3">
      <c r="A6" s="4" t="s">
        <v>91</v>
      </c>
      <c r="B6" s="5" t="n">
        <v>1663907</v>
      </c>
      <c r="C6" s="5" t="n">
        <v>1503492</v>
      </c>
    </row>
    <row r="7" spans="1:3">
      <c r="A7" s="4" t="s">
        <v>128</v>
      </c>
      <c r="B7" s="5" t="n">
        <v>89559</v>
      </c>
    </row>
    <row r="8" spans="1:3">
      <c r="A8" s="4" t="s">
        <v>129</v>
      </c>
      <c r="B8" s="5" t="n">
        <v>-32099</v>
      </c>
      <c r="C8" s="5" t="n">
        <v>-1076752</v>
      </c>
    </row>
    <row r="9" spans="1:3">
      <c r="A9" s="4" t="s">
        <v>94</v>
      </c>
      <c r="B9" s="5" t="n">
        <v>-35786</v>
      </c>
      <c r="C9" s="5" t="n">
        <v>-1992699</v>
      </c>
    </row>
    <row r="10" spans="1:3">
      <c r="A10" s="4" t="s">
        <v>130</v>
      </c>
      <c r="B10" s="5" t="n">
        <v>1521770</v>
      </c>
      <c r="C10" s="5" t="n">
        <v>2603812</v>
      </c>
    </row>
    <row r="11" spans="1:3">
      <c r="A11" s="4" t="s">
        <v>131</v>
      </c>
      <c r="B11" s="5" t="n">
        <v>6973</v>
      </c>
      <c r="C11" s="5" t="n">
        <v>171050</v>
      </c>
    </row>
    <row r="12" spans="1:3">
      <c r="A12" s="3" t="s">
        <v>132</v>
      </c>
    </row>
    <row r="13" spans="1:3">
      <c r="A13" s="4" t="s">
        <v>133</v>
      </c>
      <c r="B13" s="5" t="n">
        <v>1443793</v>
      </c>
      <c r="C13" s="5" t="n">
        <v>3527554</v>
      </c>
    </row>
    <row r="14" spans="1:3">
      <c r="A14" s="4" t="s">
        <v>134</v>
      </c>
      <c r="B14" s="5" t="n">
        <v>-802834</v>
      </c>
      <c r="C14" s="5" t="n">
        <v>-625977</v>
      </c>
    </row>
    <row r="15" spans="1:3">
      <c r="A15" s="4" t="s">
        <v>135</v>
      </c>
      <c r="B15" s="5" t="n">
        <v>144731</v>
      </c>
      <c r="C15" s="5" t="n">
        <v>-1937177</v>
      </c>
    </row>
    <row r="16" spans="1:3">
      <c r="A16" s="4" t="s">
        <v>136</v>
      </c>
      <c r="B16" s="5" t="n">
        <v>-119558</v>
      </c>
      <c r="C16" s="5" t="n">
        <v>893625</v>
      </c>
    </row>
    <row r="17" spans="1:3">
      <c r="A17" s="4" t="s">
        <v>48</v>
      </c>
      <c r="B17" s="5" t="n">
        <v>-3031432</v>
      </c>
      <c r="C17" s="5" t="n">
        <v>-4977098</v>
      </c>
    </row>
    <row r="18" spans="1:3">
      <c r="A18" s="4" t="s">
        <v>137</v>
      </c>
      <c r="B18" s="5" t="n">
        <v>-122288</v>
      </c>
      <c r="C18" s="5" t="n">
        <v>16956</v>
      </c>
    </row>
    <row r="19" spans="1:3">
      <c r="A19" s="4" t="s">
        <v>138</v>
      </c>
      <c r="B19" s="5" t="n">
        <v>-2822421</v>
      </c>
      <c r="C19" s="5" t="n">
        <v>-4172375</v>
      </c>
    </row>
    <row r="20" spans="1:3">
      <c r="A20" s="3" t="s">
        <v>139</v>
      </c>
    </row>
    <row r="21" spans="1:3">
      <c r="A21" s="4" t="s">
        <v>140</v>
      </c>
      <c r="B21" s="5" t="n">
        <v>-4754141</v>
      </c>
      <c r="C21" s="5" t="n">
        <v>-1104293</v>
      </c>
    </row>
    <row r="22" spans="1:3">
      <c r="A22" s="4" t="s">
        <v>141</v>
      </c>
      <c r="C22" s="5" t="n">
        <v>2898284</v>
      </c>
    </row>
    <row r="23" spans="1:3">
      <c r="A23" s="4" t="s">
        <v>142</v>
      </c>
      <c r="B23" s="5" t="n">
        <v>-8624</v>
      </c>
    </row>
    <row r="24" spans="1:3">
      <c r="A24" s="4" t="s">
        <v>143</v>
      </c>
      <c r="B24" s="5" t="n">
        <v>1417496</v>
      </c>
      <c r="C24" s="5" t="n">
        <v>6587028</v>
      </c>
    </row>
    <row r="25" spans="1:3">
      <c r="A25" s="4" t="s">
        <v>144</v>
      </c>
      <c r="B25" s="5" t="n">
        <v>-662</v>
      </c>
      <c r="C25" s="5" t="n">
        <v>-132000</v>
      </c>
    </row>
    <row r="26" spans="1:3">
      <c r="A26" s="4" t="s">
        <v>145</v>
      </c>
      <c r="B26" s="5" t="n">
        <v>-3345931</v>
      </c>
      <c r="C26" s="5" t="n">
        <v>8249019</v>
      </c>
    </row>
    <row r="27" spans="1:3">
      <c r="A27" s="3" t="s">
        <v>146</v>
      </c>
    </row>
    <row r="28" spans="1:3">
      <c r="A28" s="4" t="s">
        <v>147</v>
      </c>
      <c r="B28" s="5" t="n">
        <v>1936876</v>
      </c>
    </row>
    <row r="29" spans="1:3">
      <c r="A29" s="4" t="s">
        <v>148</v>
      </c>
      <c r="B29" s="5" t="n">
        <v>13765332</v>
      </c>
      <c r="C29" s="5" t="n">
        <v>1591961</v>
      </c>
    </row>
    <row r="30" spans="1:3">
      <c r="A30" s="4" t="s">
        <v>149</v>
      </c>
      <c r="B30" s="5" t="n">
        <v>-1459367</v>
      </c>
    </row>
    <row r="31" spans="1:3">
      <c r="A31" s="4" t="s">
        <v>150</v>
      </c>
      <c r="B31" s="5" t="n">
        <v>-3969137</v>
      </c>
      <c r="C31" s="5" t="n">
        <v>-1948148</v>
      </c>
    </row>
    <row r="32" spans="1:3">
      <c r="A32" s="4" t="s">
        <v>151</v>
      </c>
      <c r="B32" s="5" t="n">
        <v>-2469062</v>
      </c>
      <c r="C32" s="5" t="n">
        <v>-2499999</v>
      </c>
    </row>
    <row r="33" spans="1:3">
      <c r="A33" s="4" t="s">
        <v>152</v>
      </c>
      <c r="B33" s="5" t="n">
        <v>7804642</v>
      </c>
      <c r="C33" s="5" t="n">
        <v>-2856186</v>
      </c>
    </row>
    <row r="34" spans="1:3">
      <c r="A34" s="4" t="s">
        <v>153</v>
      </c>
      <c r="B34" s="5" t="n">
        <v>1636290</v>
      </c>
      <c r="C34" s="5" t="n">
        <v>1220458</v>
      </c>
    </row>
    <row r="35" spans="1:3">
      <c r="A35" s="4" t="s">
        <v>154</v>
      </c>
      <c r="B35" s="5" t="n">
        <v>396279</v>
      </c>
      <c r="C35" s="5" t="n">
        <v>1302857</v>
      </c>
    </row>
    <row r="36" spans="1:3">
      <c r="A36" s="4" t="s">
        <v>155</v>
      </c>
      <c r="B36" s="5" t="n">
        <v>2032569</v>
      </c>
      <c r="C36" s="5" t="n">
        <v>2523315</v>
      </c>
    </row>
    <row r="37" spans="1:3">
      <c r="A37" s="3" t="s">
        <v>156</v>
      </c>
    </row>
    <row r="38" spans="1:3">
      <c r="A38" s="4" t="s">
        <v>157</v>
      </c>
      <c r="B38" s="5" t="n">
        <v>1082194</v>
      </c>
      <c r="C38" s="5" t="n">
        <v>512192</v>
      </c>
    </row>
    <row r="39" spans="1:3">
      <c r="A39" s="4" t="s">
        <v>158</v>
      </c>
      <c r="C39" s="5" t="n">
        <v>5250000</v>
      </c>
    </row>
    <row r="40" spans="1:3">
      <c r="A40" s="4" t="s">
        <v>159</v>
      </c>
      <c r="B40" s="5" t="n">
        <v>801794</v>
      </c>
    </row>
    <row r="41" spans="1:3">
      <c r="A41" s="4" t="s">
        <v>160</v>
      </c>
      <c r="B41" s="5" t="n">
        <v>499998</v>
      </c>
    </row>
    <row r="42" spans="1:3">
      <c r="A42" s="4" t="s">
        <v>161</v>
      </c>
      <c r="B42" s="7" t="n">
        <v>689113</v>
      </c>
      <c r="C42" s="5" t="n">
        <v>917659</v>
      </c>
    </row>
    <row r="43" spans="1:3">
      <c r="A43" s="4" t="s">
        <v>162</v>
      </c>
    </row>
    <row r="44" spans="1:3">
      <c r="A44" s="3" t="s">
        <v>156</v>
      </c>
    </row>
    <row r="45" spans="1:3">
      <c r="A45" s="4" t="s">
        <v>163</v>
      </c>
      <c r="C45" s="5" t="n">
        <v>-1182203</v>
      </c>
    </row>
    <row r="46" spans="1:3">
      <c r="A46" s="4" t="s">
        <v>164</v>
      </c>
    </row>
    <row r="47" spans="1:3">
      <c r="A47" s="3" t="s">
        <v>156</v>
      </c>
    </row>
    <row r="48" spans="1:3">
      <c r="A48" s="4" t="s">
        <v>163</v>
      </c>
      <c r="C48" s="7" t="n">
        <v>-6769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Note 1 - Principles of Consolid</vt:lpstr>
      <vt:lpstr>Note 2 - Liquidity</vt:lpstr>
      <vt:lpstr>Note 3 - Discontinued Operation</vt:lpstr>
      <vt:lpstr>Note 4 - Property and Equipment</vt:lpstr>
      <vt:lpstr>Note 5 - Asset Retirement Oblig</vt:lpstr>
      <vt:lpstr>Note 6 - Notes Payable</vt:lpstr>
      <vt:lpstr>Note 7 - Stockholders' Equity</vt:lpstr>
      <vt:lpstr>Note 8 - Stock-based Compensati</vt:lpstr>
      <vt:lpstr>Note 9 - Commitments and Contin</vt:lpstr>
      <vt:lpstr>Note 10 - Related Party Transac</vt:lpstr>
      <vt:lpstr>Note 11 - Segment Data</vt:lpstr>
      <vt:lpstr>Note 12 - Condensed Consolidate</vt:lpstr>
      <vt:lpstr>Note 13 - Subsequent Events</vt:lpstr>
      <vt:lpstr>Accounting Policies, by Policy </vt:lpstr>
      <vt:lpstr>Note 1 - Principles of Consol21</vt:lpstr>
      <vt:lpstr>Note 3 - Discontinued Operati22</vt:lpstr>
      <vt:lpstr>Note 4 - Property and Equipme23</vt:lpstr>
      <vt:lpstr>Note 5 - Asset Retirement Obl24</vt:lpstr>
      <vt:lpstr>Note 6 - Notes Payable (Tables)</vt:lpstr>
      <vt:lpstr>Note 7 - Stockholders' Equity (</vt:lpstr>
      <vt:lpstr>Note 8 - Stock-based Compensa27</vt:lpstr>
      <vt:lpstr>Note 12 - Condensed Consolida28</vt:lpstr>
      <vt:lpstr>Note 1 - Principles of Consol29</vt:lpstr>
      <vt:lpstr>Note 1 - Principles of Consol30</vt:lpstr>
      <vt:lpstr>Note 1 - Principles of Consol31</vt:lpstr>
      <vt:lpstr>Note 2 - Liquidity (Details)</vt:lpstr>
      <vt:lpstr>Note 3 - Discontinued Operati33</vt:lpstr>
      <vt:lpstr>Note 3 - Discontinued Operati34</vt:lpstr>
      <vt:lpstr>Note 4 - Property and Equipme35</vt:lpstr>
      <vt:lpstr>Note 5 - Asset Retirement Obl36</vt:lpstr>
      <vt:lpstr>Note 5 - Asset Retirement Obl37</vt:lpstr>
      <vt:lpstr>Note 6 - Notes Payable (Details</vt:lpstr>
      <vt:lpstr>Note 6 - Notes Payable (Detai39</vt:lpstr>
      <vt:lpstr>Note 6 - Notes Payable (Detai40</vt:lpstr>
      <vt:lpstr>Note 6 - Notes Payable (Detai41</vt:lpstr>
      <vt:lpstr>Note 7 - Stockholders' Equity42</vt:lpstr>
      <vt:lpstr>Note 7 - Stockholders' Equity43</vt:lpstr>
      <vt:lpstr>Note 7 - Stockholders' Equity44</vt:lpstr>
      <vt:lpstr>Note 8 - Stock-based Compensa45</vt:lpstr>
      <vt:lpstr>Note 8 - Stock-based Compensa46</vt:lpstr>
      <vt:lpstr>Note 8 - Stock-based Compensa47</vt:lpstr>
      <vt:lpstr>Note 9 - Commitments and Cont48</vt:lpstr>
      <vt:lpstr>Note 10 - Related Party Trans49</vt:lpstr>
      <vt:lpstr>Note 11 - Segment Data (Details</vt:lpstr>
      <vt:lpstr>Note 12 - Condensed Consolida51</vt:lpstr>
      <vt:lpstr>Note 12 - Condensed Consolida52</vt:lpstr>
      <vt:lpstr>Note 12 - Condensed Consolida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11:12Z</dcterms:created>
  <dcterms:modified xmlns:dcterms="http://purl.org/dc/terms/" xmlns:xsi="http://www.w3.org/2001/XMLSchema-instance" xsi:type="dcterms:W3CDTF">2015-08-14T19:11:12Z</dcterms:modified>
  <dc:title xmlns:dc="http://purl.org/dc/elements/1.1/">Untitled</dc:title>
  <dc:description xmlns:dc="http://purl.org/dc/elements/1.1/"/>
  <dc:subject xmlns:dc="http://purl.org/dc/elements/1.1/"/>
  <cp:keywords/>
  <cp:category/>
</cp:coreProperties>
</file>